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epaid Expenses and Other Curr" sheetId="9" state="visible" r:id="rId9"/>
    <sheet xmlns:r="http://schemas.openxmlformats.org/officeDocument/2006/relationships" name="Impairment of Long-Lived Assets" sheetId="10" state="visible" r:id="rId10"/>
    <sheet xmlns:r="http://schemas.openxmlformats.org/officeDocument/2006/relationships" name="Other Liabilities" sheetId="11" state="visible" r:id="rId11"/>
    <sheet xmlns:r="http://schemas.openxmlformats.org/officeDocument/2006/relationships" name="Stockholders' Equity" sheetId="12" state="visible" r:id="rId12"/>
    <sheet xmlns:r="http://schemas.openxmlformats.org/officeDocument/2006/relationships" name="Business Segment Information"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Prepaid Expenses and Other Cu_2" sheetId="21" state="visible" r:id="rId21"/>
    <sheet xmlns:r="http://schemas.openxmlformats.org/officeDocument/2006/relationships" name="Impairment of Long-Lived Asse_2" sheetId="22" state="visible" r:id="rId22"/>
    <sheet xmlns:r="http://schemas.openxmlformats.org/officeDocument/2006/relationships" name="Other Liabilities (Tables)" sheetId="23" state="visible" r:id="rId23"/>
    <sheet xmlns:r="http://schemas.openxmlformats.org/officeDocument/2006/relationships" name="Stockholders' Equity (Tables)" sheetId="24" state="visible" r:id="rId24"/>
    <sheet xmlns:r="http://schemas.openxmlformats.org/officeDocument/2006/relationships" name="Business Segment Information (T" sheetId="25" state="visible" r:id="rId25"/>
    <sheet xmlns:r="http://schemas.openxmlformats.org/officeDocument/2006/relationships" name="Earnings (Loss) Per Share (Tabl" sheetId="26" state="visible" r:id="rId26"/>
    <sheet xmlns:r="http://schemas.openxmlformats.org/officeDocument/2006/relationships" name="Supplemental Cash Flow Inform_2" sheetId="27" state="visible" r:id="rId27"/>
    <sheet xmlns:r="http://schemas.openxmlformats.org/officeDocument/2006/relationships" name="Basis of Presentation - Narrati" sheetId="28" state="visible" r:id="rId28"/>
    <sheet xmlns:r="http://schemas.openxmlformats.org/officeDocument/2006/relationships" name="Basis of Presentation - Fair Va" sheetId="29" state="visible" r:id="rId29"/>
    <sheet xmlns:r="http://schemas.openxmlformats.org/officeDocument/2006/relationships" name="Prepaid Expenses and Other Cu_3" sheetId="30" state="visible" r:id="rId30"/>
    <sheet xmlns:r="http://schemas.openxmlformats.org/officeDocument/2006/relationships" name="Impairment of Long-Lived Asse_3" sheetId="31" state="visible" r:id="rId31"/>
    <sheet xmlns:r="http://schemas.openxmlformats.org/officeDocument/2006/relationships" name="Impairment of Long-Lived Asse_4" sheetId="32" state="visible" r:id="rId32"/>
    <sheet xmlns:r="http://schemas.openxmlformats.org/officeDocument/2006/relationships" name="Other Liabilities - Current (De" sheetId="33" state="visible" r:id="rId33"/>
    <sheet xmlns:r="http://schemas.openxmlformats.org/officeDocument/2006/relationships" name="Other Liabilities - Non-current" sheetId="34" state="visible" r:id="rId34"/>
    <sheet xmlns:r="http://schemas.openxmlformats.org/officeDocument/2006/relationships" name="Other Liabilities - Narrative (" sheetId="35" state="visible" r:id="rId35"/>
    <sheet xmlns:r="http://schemas.openxmlformats.org/officeDocument/2006/relationships" name="Other Liabilities - Closed-Rest" sheetId="36" state="visible" r:id="rId36"/>
    <sheet xmlns:r="http://schemas.openxmlformats.org/officeDocument/2006/relationships" name="Stockholders' Equity - Purchase" sheetId="37" state="visible" r:id="rId37"/>
    <sheet xmlns:r="http://schemas.openxmlformats.org/officeDocument/2006/relationships" name="Stockholders' Equity - Stock-Ba" sheetId="38" state="visible" r:id="rId38"/>
    <sheet xmlns:r="http://schemas.openxmlformats.org/officeDocument/2006/relationships" name="Stockholders' Equity - Non-vest" sheetId="39" state="visible" r:id="rId39"/>
    <sheet xmlns:r="http://schemas.openxmlformats.org/officeDocument/2006/relationships" name="Stockholders' Equity - Restrict" sheetId="40" state="visible" r:id="rId40"/>
    <sheet xmlns:r="http://schemas.openxmlformats.org/officeDocument/2006/relationships" name="Business Segment Information - " sheetId="41" state="visible" r:id="rId41"/>
    <sheet xmlns:r="http://schemas.openxmlformats.org/officeDocument/2006/relationships" name="Business Segment Information _2" sheetId="42" state="visible" r:id="rId42"/>
    <sheet xmlns:r="http://schemas.openxmlformats.org/officeDocument/2006/relationships" name="Earnings (Loss) Per Share - Nar" sheetId="43" state="visible" r:id="rId43"/>
    <sheet xmlns:r="http://schemas.openxmlformats.org/officeDocument/2006/relationships" name="Earnings (Loss) Per Share - Com" sheetId="44" state="visible" r:id="rId44"/>
    <sheet xmlns:r="http://schemas.openxmlformats.org/officeDocument/2006/relationships" name="Commitments and Contingencies -" sheetId="45" state="visible" r:id="rId45"/>
    <sheet xmlns:r="http://schemas.openxmlformats.org/officeDocument/2006/relationships" name="Income Taxes (Details)" sheetId="46" state="visible" r:id="rId46"/>
    <sheet xmlns:r="http://schemas.openxmlformats.org/officeDocument/2006/relationships" name="Supplemental Cash Flow Inform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28, 2020</t>
        </is>
      </c>
      <c r="C2" s="2" t="inlineStr">
        <is>
          <t>Jul. 30,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8,
		2020</t>
        </is>
      </c>
    </row>
    <row r="7">
      <c r="A7" s="4" t="inlineStr">
        <is>
          <t>Document Transition Report</t>
        </is>
      </c>
      <c r="B7" s="4" t="inlineStr">
        <is>
          <t>false</t>
        </is>
      </c>
    </row>
    <row r="8">
      <c r="A8" s="4" t="inlineStr">
        <is>
          <t>Entity File Number</t>
        </is>
      </c>
      <c r="B8" s="4" t="inlineStr">
        <is>
          <t>001-35373</t>
        </is>
      </c>
    </row>
    <row r="9">
      <c r="A9" s="4" t="inlineStr">
        <is>
          <t>Entity Registrant Name</t>
        </is>
      </c>
      <c r="B9" s="4" t="inlineStr">
        <is>
          <t>FIESTA RESTAURANT GROUP, INC.</t>
        </is>
      </c>
    </row>
    <row r="10">
      <c r="A10" s="4" t="inlineStr">
        <is>
          <t>Entity Incorporation, State or Country Code</t>
        </is>
      </c>
      <c r="B10" s="4" t="inlineStr">
        <is>
          <t>DE</t>
        </is>
      </c>
    </row>
    <row r="11">
      <c r="A11" s="4" t="inlineStr">
        <is>
          <t>Entity Tax Identification Number</t>
        </is>
      </c>
      <c r="B11" s="4" t="inlineStr">
        <is>
          <t>90-0712224</t>
        </is>
      </c>
    </row>
    <row r="12">
      <c r="A12" s="4" t="inlineStr">
        <is>
          <t>Entity Address, Address Line One</t>
        </is>
      </c>
      <c r="B12" s="4" t="inlineStr">
        <is>
          <t>14800 Landmark Boulevard, Suite 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54</t>
        </is>
      </c>
    </row>
    <row r="16">
      <c r="A16" s="4" t="inlineStr">
        <is>
          <t>City Area Code</t>
        </is>
      </c>
      <c r="B16" s="4" t="inlineStr">
        <is>
          <t>972</t>
        </is>
      </c>
    </row>
    <row r="17">
      <c r="A17" s="4" t="inlineStr">
        <is>
          <t>Local Phone Number</t>
        </is>
      </c>
      <c r="B17" s="4" t="inlineStr">
        <is>
          <t>702-9300</t>
        </is>
      </c>
    </row>
    <row r="18">
      <c r="A18" s="4" t="inlineStr">
        <is>
          <t>Title of 12(b) Security</t>
        </is>
      </c>
      <c r="B18" s="4" t="inlineStr">
        <is>
          <t>Common Stock, par value $0.01 per share</t>
        </is>
      </c>
    </row>
    <row r="19">
      <c r="A19" s="4" t="inlineStr">
        <is>
          <t>Entity Trading Symbol</t>
        </is>
      </c>
      <c r="B19" s="4" t="inlineStr">
        <is>
          <t>FR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34992</t>
        </is>
      </c>
    </row>
    <row r="28">
      <c r="A28" s="4" t="inlineStr">
        <is>
          <t>Current Fiscal Year End Date</t>
        </is>
      </c>
      <c r="B28" s="4" t="inlineStr">
        <is>
          <t>--01-03</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Entity Common Stock, Shares Outstanding</t>
        </is>
      </c>
      <c r="C32" s="5" t="n">
        <v>259565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Other Lease Charges</t>
        </is>
      </c>
      <c r="B1" s="2" t="inlineStr">
        <is>
          <t>6 Months Ended</t>
        </is>
      </c>
    </row>
    <row r="2">
      <c r="B2" s="2" t="inlineStr">
        <is>
          <t>Jun. 28, 2020</t>
        </is>
      </c>
    </row>
    <row r="3">
      <c r="A3" s="3" t="inlineStr">
        <is>
          <t>Property, Plant and Equipment [Abstract]</t>
        </is>
      </c>
    </row>
    <row r="4">
      <c r="A4" s="4" t="inlineStr">
        <is>
          <t>Impairment of Long-Lived Assets and Other Lease Charges</t>
        </is>
      </c>
      <c r="B4" s="4" t="inlineStr">
        <is>
          <t>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A summary of impairment of long-lived assets and other lease charges (recoveries) recorded by segment is as follows: Three Months Ended Six Months Ended June 28, 2020 June 30, 2019 June 28, 2020 June 30, 2019 Pollo Tropical $ 1,932 $ 52 $ 5,628 $ (327 ) Taco Cabana 353 1,699 890 1,740 $ 2,285 $ 1,751 $ 6,518 $ 1,413 Impairment and other lease charges for the three and six months ended June 28, 2020 , for Pollo Tropical include impairment charges of $1.1 million and $4.8 million , respectively, and other lease charges of $0.9 million for both periods. Pollo Tropical impairment charges for the three months ended June 28, 2020 , related primarily to the write-down of assets held for sale to their fair value less costs to sell. For the six months ended June 28, 2020 , impairment charges also include the impairment of assets from three underperforming Pollo Tropical restaurants for which the near-term impact of temporary COVID-19 related closure for two locations and sustained low sales resulted in a decline in expected future cash flows. For the three and six months ended June 28, 2020 , other lease charges for Pollo Tropical related primarily to lease termination charges of $0.9 million for restaurant locations the Company decided not to develop. Impairment and other lease charges for the three and six months ended June 28, 2020 for Taco Cabana include impairment charges of $0.6 million and $1.1 million , respectively, and a gain from a lease termination of $(0.2) million for both periods. Taco Cabana impairment charges for the three months ended June 28, 2020 , related primarily to the write-down of assets held for sale to their fair value less costs to sell. For the six months ended June 28, 2020 , impairment charges also include the impairment of assets for two underperforming Taco Cabana restaurants for which continued sales declines coupled with the impact of expected sales declines resulted in a decrease in the estimated future cash flows. Impairment and other lease charges for the three and six months ended June 30, 2019 for Pollo Tropical include impairment charges of $0.1 million and $0.4 million , respectively, related primarily to additional impairment of equipment from previously impaired restaurants and a lease charge recoveries benefit related to previously closed restaurant lease terminations of $(0.7) million for the six months ended June 30, 2019 . Impairment and other lease charges for the three and six months ended June 30, 2019 for Taco Cabana include impairment charges of $1.7 million related primarily to impairment of assets for three underperforming Taco Cabana restaurants for which continued sales declines resulted in a decrease in the estimated future cash flows and equipment from previously impaired restaurants. The Company determined the fair value of restaurant equipment, for those restaurants reviewed for impairment, based on current economic conditions, the Company's history of using these assets in the operation of its business and the Company's expectation of how a market participant would value the assets. In addition, for those restaurants reviewed for impairment where the Company owns the land and building, the Company utilized third-party information such as a broker quoted value to determine the fair value of the property. The Company also utilized discounted future cash flows to determine the fair value of assets for certain leased restaurants with positive discounted projected future cash flows. The Company utilized current market lease rent and discount rates to determine the fair value of right-of-use lease assets. These fair value asset measurements rely on significant unobservable inputs and are considered Level 3 in the fair value hierarchy. The Level 3 assets measured at fair value associated with impairment charges recorded during the six months ended June 28, 2020 totaled $7.7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28, 2020</t>
        </is>
      </c>
    </row>
    <row r="3">
      <c r="A3" s="3" t="inlineStr">
        <is>
          <t>Other Liabilities Disclosure [Abstract]</t>
        </is>
      </c>
    </row>
    <row r="4">
      <c r="A4" s="4" t="inlineStr">
        <is>
          <t>Other Liabilities</t>
        </is>
      </c>
      <c r="B4" s="4" t="inlineStr">
        <is>
          <t>Other Liabilities Other current liabilities consist of the following: June 28, 2020 December 29, 2019 Operating lease liabilities $ 24,936 $ 22,338 Accrued workers' compensation and general liability claims 4,228 4,354 Sales and property taxes 1,711 1,889 Accrued occupancy costs (1) 390 891 Other 3,571 2,797 $ 34,836 $ 32,269 (1) Accrued occupancy costs primarily consisted of obligations pertaining to closed restaurant locations. Other non-current liabilities consist of the following: June 28, 2020 December 29, 2019 Accrued workers' compensation and general liability claims $ 7,348 $ 7,348 Accrued payroll taxes (1) 1,975 — Deferred compensation 427 424 Accrued occupancy costs (2) 78 78 Other 515 555 $ 10,343 $ 8,405 (1) Includes employer Social Security payroll tax deferred as a result of the Coronavirus Aid, Relief, and Economic Security Act (the "CARES Act"). (2) Accrued occupancy costs primarily consisted of obligations pertaining to closed restaurant locations. The following table presents the activity in the closed restaurant reserve, of which $0.1 million is included in non-current liabilities at both June 28, 2020 and December 29, 2019 , with the remainder in other current liabilities. Six Months Ended June 28, 2020 Year Ended December 29, 2019 Balance, beginning of period $ 752 $ 8,819 Payments, net (241 ) (1,405 ) Other adjustments (1) (155 ) (6,662 ) Balance, end of period $ 356 $ 752 (1) As a result of adopting ASC 842 on December 31, 2018, the portion of the closed restaurant reserve related to operating lease rental payments totaling $6.0 million was reclassified and included as a component of the related ROU assets during the twelve months ended December 29, 2019. The portion of the closed restaurant reserve related to variable ancillary lease costs was not reclassified and was not included as a reduction to ROU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8, 2020</t>
        </is>
      </c>
    </row>
    <row r="3">
      <c r="A3" s="3" t="inlineStr">
        <is>
          <t>Equity [Abstract]</t>
        </is>
      </c>
    </row>
    <row r="4">
      <c r="A4" s="4" t="inlineStr">
        <is>
          <t>Stockholders' Equity</t>
        </is>
      </c>
      <c r="B4" s="4" t="inlineStr">
        <is>
          <t>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and 158,269 shares of common stock valued at approximately $2.2 million during the six months ended June 28, 2020 and June 30, 2019 , respectively. The shares repurchased in 2020 were purchased on or before March 12, 2020. The repurchased shares are held as treasury stock at cost. The Company's senior credit facility as amended on July 10, 2020, prohibits share repurchases, and the Company currently does not intend to repurchase additional shares of its common stock for the foreseeable future. Stock-Based Compensation During the six months ended June 28, 2020 , the Company granted certain employees and non-employee directors a total of 501,706 non-vested restricted shares under the Fiesta Restaurant Group, Inc. 2012 Stock Incentive Plan (the "Fiesta Plan"). The shares granted to employees vest and become non-forfeitable over a four -year vesting period. The shares granted to non-employee directors vest and become non-forfeitable over a one -year vesting period, or for an initial grant to a new director, over a five -year vesting period. The weighted average fair value at grant date for non-vested shares issued during the six months ended June 28, 2020 and June 30, 2019 was $8.27 and $13.32 per share, respectively. The weighted average fair value at grant date for the restricted stock units subject to market conditions granted in the six months ended June 30, 2019 was $1.76 per share. Stock-based compensation expense for the three and six months ended June 28, 2020 was $1.0 million and $1.8 million , respectively, and for the three and six months ended June 30, 2019 was $0.7 million and $1.5 million , respectively. At June 28, 2020 , the total unrecognized stock-based compensation expense related to non-vested restricted shares and restricted stock units was approximately $6.1 million . At June 28, 2020 , the remaining weighted average vesting period for non-vested restricted shares was 3.1 years and restricted stock units was 0.7 years. A summary of all non-vested restricted shares and restricted stock units activity for the six months ended June 28, 2020 is as follows: Non-Vested Shares Restricted Stock Units Shares Weighted Units Weighted Outstanding at December 29, 2019 355,605 $ 15.47 176,362 $ 9.42 Granted 501,706 8.27 — — Vested and released (174,912 ) 15.29 (747 ) 32.44 Forfeited (13,168 ) 13.83 (607 ) 24.86 Outstanding at June 28, 2020 669,231 $ 10.15 175,008 $ 9.27 The fair value of the non-vested restricted shares and all other restricted stock units is based on the closing price on the date of grant. The fair value of the restricted stock units subject to market conditions was estimated using the Monte Carlo simulation method. The assumptions used to value grant restricted stock units subject to market conditions are detailed below: 2019 Grant date stock price $ 14.66 Fair value at grant date $ 1.76 Risk free interest rate 2.53 % Expected term (in years) 2 Dividend yield — % Expected volatility 43.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28, 2020</t>
        </is>
      </c>
    </row>
    <row r="3">
      <c r="A3" s="3" t="inlineStr">
        <is>
          <t>Segment Reporting [Abstract]</t>
        </is>
      </c>
    </row>
    <row r="4">
      <c r="A4" s="4" t="inlineStr">
        <is>
          <t>Business Segment Information</t>
        </is>
      </c>
      <c r="B4" s="4" t="inlineStr">
        <is>
          <t>Business Segment Information The Company owns, operates and franchises two restaurant brands, Pollo Tropical ® and Taco Cabana ® , each of which is an operating segment. Pollo Tropical restaurants feature fire-grilled and crispy citrus marinated chicken and other freshly prepared tropical-inspired menu items, while Taco Cabana restaurants specialize in Mexican-inspired food. Each segment's accounting policies are described in the summary of significant accounting policies in Note 1 to the Company's audited financial statements contained in the Company's Annual Report on Form 10-K for the fiscal year ended December 29, 2019 .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Other" column includes corporate-related items not allocated to reportable segments and consists primarily of corporate-owned property and equipment, lease assets, miscellaneous prepaid costs, capitalized costs associated with the issuance of indebtedness, corporate cash accounts, and a current income tax receivable. Three Months Ended Pollo Tropical Taco Cabana Other Consolidated June 28, 2020: Restaurant sales $ 63,292 $ 58,255 $ — $ 121,547 Franchise revenue 146 175 — 321 Cost of sales 20,321 17,486 — 37,807 Restaurant wages and related expenses (1) 15,108 18,639 — 33,747 Restaurant rent expense 5,660 5,619 — 11,279 Other restaurant operating expenses 10,714 8,275 — 18,989 Advertising expense 1,178 965 — 2,143 General and administrative expense (2) 6,538 5,750 — 12,288 Adjusted EBITDA 4,993 2,672 — 7,665 Depreciation and amortization 5,233 4,332 — 9,565 Capital expenditures 763 1,060 797 2,620 June 30, 2019: Restaurant sales $ 92,620 $ 78,093 $ — $ 170,713 Franchise revenue 438 230 — 668 Cost of sales 29,318 24,440 — 53,758 Restaurant wages and related expenses (1) 21,290 24,476 — 45,766 Restaurant rent expense 5,495 6,403 — 11,898 Other restaurant operating expenses 11,900 10,613 — 22,513 Advertising expense 3,189 2,694 — 5,883 General and administrative expense (2) 7,700 5,796 — 13,496 Adjusted EBITDA 14,646 4,120 — 18,766 Depreciation and amortization 5,376 4,431 — 9,807 Capital expenditures 4,648 5,930 (444 ) 10,134 Six Months Ended Pollo Tropical Taco Cabana Other Consolidated June 28, 2020: Restaurant sales $ 149,013 $ 118,620 $ — $ 267,633 Franchise revenue 550 384 — 934 Cost of sales 48,052 36,031 — 84,083 Restaurant wages and related expenses (1) 36,145 38,097 — 74,242 Restaurant rent expense 11,300 11,318 — 22,618 Other restaurant operating expenses 23,100 17,400 — 40,500 Advertising expense 4,682 3,244 — 7,926 General and administrative expense (2) 14,026 12,646 — 26,672 Adjusted EBITDA 13,773 1,765 — 15,538 Depreciation and amortization 10,511 8,484 — 18,995 Capital expenditures 4,044 3,660 999 8,703 June 30, 2019: Restaurant sales $ 183,646 $ 152,248 $ — $ 335,894 Franchise revenue 893 446 — 1,339 Cost of sales 57,616 46,652 — 104,268 Restaurant wages and related expenses (1) 42,443 48,359 — 90,802 Restaurant rent expense 10,916 12,727 — 23,643 Other restaurant operating expenses 23,858 20,418 — 44,276 Advertising expense 6,221 5,183 — 11,404 General and administrative expense (2) 16,047 12,520 — 28,567 Adjusted EBITDA 28,963 7,015 — 35,978 Depreciation and amortization 10,589 8,766 — 19,355 Capital expenditures 11,793 9,967 (89 ) 21,671 Identifiable Assets: June 28, 2020 $ 332,391 $ 191,260 $ 126,733 $ 650,384 December 29, 2019 340,012 195,883 32,746 568,641 (1) Includes stock-based compensation expense of $69 and $105 for the three and six months ended June 28, 2020 , respectively, and $16 and $43 for the three and six months ended June 30, 2019 , respectively. (2) Includes stock-based compensation expense of $959 and $1,735 for the three and six months ended June 28, 2020 , respectively, and $719 and $1,484 for the three and six months ended June 30, 2019 , respectively. A reconciliation of consolidated net income (loss) to Adjusted EBITDA follows: Three Months Ended Pollo Tropical Taco Cabana Consolidated June 28, 2020: Net loss $ (8,343 ) Benefit from income taxes (1,743 ) Loss before taxes $ (5,186 ) $ (4,900 ) $ (10,086 ) Add: Non-general and administrative expense adjustments: Depreciation and amortization 5,233 4,332 9,565 Impairment and other lease charges 1,932 353 2,285 Interest expense 625 612 1,237 Closed restaurant rent expense, net of sublease income 671 1,159 1,830 Other expense (income), net 644 140 784 Stock-based compensation expense in restaurant wages 27 42 69 Total non-general and administrative expense adjustments 9,132 6,638 15,770 General and administrative expense adjustments: Stock-based compensation expense 523 436 959 Restructuring costs and retention bonuses 452 439 891 Digital and brand repositioning costs 72 59 131 Total general and administrative expense adjustments 1,047 934 1,981 Adjusted EBITDA $ 4,993 $ 2,672 $ 7,665 June 30, 2019: Net loss $ (43,440 ) Provision for income taxes 623 Income (loss) before taxes $ 6,918 $ (49,735 ) $ (42,817 ) Add: Non-general and administrative expense adjustments: Depreciation and amortization 5,376 4,431 9,807 Impairment and other lease charges 52 1,699 1,751 Goodwill impairment — 46,485 46,485 Interest expense 480 487 967 Closed restaurant rent expense, net of sublease income 1,039 296 1,335 Other expense (income), net 148 6 154 Stock-based compensation expense in restaurant wages 4 12 16 Total non-general and administrative expense adjustments 7,099 53,416 60,515 General and administrative expense adjustments: Stock-based compensation expense 351 368 719 Restructuring costs and retention bonuses 278 71 349 Total general and administrative expense adjustments 629 439 1,068 Adjusted EBITDA $ 14,646 $ 4,120 $ 18,766 Six Months Ended Pollo Tropical Taco Cabana Consolidated June 28, 2020: Net loss $ (15,660 ) Benefit from income taxes (4,748 ) Loss before taxes $ (7,013 ) $ (13,395 ) $ (20,408 ) Add: Non-general and administrative expense adjustments: Depreciation and amortization 10,511 8,484 18,995 Impairment and other lease charges 5,628 890 6,518 Interest expense 1,108 1,090 2,198 Closed restaurant rent expense, net of sublease income 1,273 2,189 3,462 Other expense (income), net 751 941 1,692 Stock-based compensation expense in restaurant wages 38 67 105 Total non-general and administrative expense adjustments 19,309 13,661 32,970 General and administrative expense adjustments: Stock-based compensation expense 833 902 1,735 Restructuring costs and retention bonuses 452 439 891 Digital and brand repositioning costs 192 158 350 Total general and administrative expense adjustments 1,477 1,499 2,976 Adjusted EBITDA $ 13,773 $ 1,765 $ 15,538 June 30, 2019: Net loss $ (41,151 ) Provision for income taxes 1,569 Income (loss) before taxes $ 12,874 $ (52,456 ) $ (39,582 ) Add: Non-general and administrative expense adjustments: Depreciation and amortization 10,589 8,766 19,355 Impairment and other lease charges (327 ) 1,740 1,413 Goodwill impairment — 46,485 46,485 Interest expense 1,136 1,065 2,201 Closed restaurant rent expense, net of sublease income 2,183 576 2,759 Other expense (income), net 744 112 856 Stock-based compensation expense in restaurant wages 9 34 43 Total non-general and administrative expense adjustments 14,334 58,778 73,112 General and administrative expense adjustments: Stock-based compensation expense 928 556 1,484 Restructuring costs and retention bonuses 827 137 964 Total general and administrative expense adjustments 1,755 693 2,448 Adjusted EBITDA $ 28,963 $ 7,015 $ 35,9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28, 2020</t>
        </is>
      </c>
    </row>
    <row r="3">
      <c r="A3" s="3" t="inlineStr">
        <is>
          <t>Earnings Per Share [Abstract]</t>
        </is>
      </c>
    </row>
    <row r="4">
      <c r="A4" s="4" t="inlineStr">
        <is>
          <t>Earnings (Loss) Per Share</t>
        </is>
      </c>
      <c r="B4" s="4" t="inlineStr">
        <is>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For the three and six months ended June 28, 2020 and June 30, 2019 , all shares of outstanding restricted stock units were excluded from the computation of diluted EPS because including such restricted stock units would have been antidilutive as a result of the net loss in the three and six months ended June 28, 2020 and June 30, 2019 . The computation of basic and diluted EPS is as follows: Three Months Ended Six Months Ended June 28, 2020 June 30, 2019 June 28, 2020 June 30, 2019 Basic and diluted EPS: Net loss $ (8,343 ) $ (43,440 ) $ (15,660 ) $ (41,151 ) Less: income allocated to participating securities — — — — Net loss available to common shareholders $ (8,343 ) $ (43,440 ) $ (15,660 ) $ (41,151 ) Weighted average common shares—basic 25,267,404 26,807,068 25,393,325 26,825,286 Restricted stock units — — — — Weighted average common shares—diluted 25,267,404 26,807,068 25,393,325 26,825,286 Loss per common share—basic $ (0.33 ) $ (1.62 ) $ (0.62 ) $ (1.53 ) Loss per common share—diluted (0.33 ) (1.62 ) (0.62 ) (1.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0</t>
        </is>
      </c>
    </row>
    <row r="3">
      <c r="A3" s="3" t="inlineStr">
        <is>
          <t>Commitments and Contingencies Disclosure [Abstract]</t>
        </is>
      </c>
    </row>
    <row r="4">
      <c r="A4" s="4" t="inlineStr">
        <is>
          <t>Commitments and Contingencies</t>
        </is>
      </c>
      <c r="B4" s="4" t="inlineStr">
        <is>
          <t xml:space="preserve">Commitments and Contingencies Lease Assignments . Taco Cabana assigned one lease to a third party on a property where it no longer operates with a lease term expiring in 2029. Although the assignee is responsible for making the payments required by the lease, the Company remains secondarily liable as a surety with respect to the lease. Pollo Tropical assigned one lease to a third party on a property where it no longer operates with a lease term expiring in 2033. Although the assignee is responsible for making the payments required by the lease, the Company is a guarantor under the lease. The maximum potential liability for future rental payments that the Company could be required to make under these leases at June 28, 2020 was $3.0 million .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various litigation matters incidental to the conduct of business. The Company does not believe that the outcome of any of these matters will have a material effect on its condensed consolidated financial statements. The Company records accruals for outstanding legal matters when it believes it is probable that a loss will be incurred and the amount can be reasonably estimated. The Company evaluates, on a quarterly basis, developments in legal matters that could affe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0</t>
        </is>
      </c>
    </row>
    <row r="3">
      <c r="A3" s="3" t="inlineStr">
        <is>
          <t>Income Tax Disclosure [Abstract]</t>
        </is>
      </c>
    </row>
    <row r="4">
      <c r="A4" s="4" t="inlineStr">
        <is>
          <t>Income Taxes</t>
        </is>
      </c>
      <c r="B4" s="4" t="inlineStr">
        <is>
          <t>Income Taxes The Company has historically calculated the provision for income taxes during interim reporting periods by applying an estimate of the annualized effective tax rate for the full fiscal year to "ordinary" income or loss (pretax income or loss excluding unusual or infrequently occurring discrete items) for the reporting period. Due to the uncertainty created by the events surrounding the COVID-19 pandemic, the actual effective tax rate for the year to date period was used to calculate the income tax benefit for the three and six months ended June 28, 2020 as permitted by Accounting Standards Codification ("ASC") 740-270-30-18. Tax Law Changes. On March 27, 2020, the CARES Act was signed into law. The CARES Act includes provisions that allow net operating losses in 2018, 2019, and 2020 to be carried back for up to five years and eliminates the 80% taxable income limitation on net operating loss deductions for 2018 through 2020. These changes allowed the Company to record an incremental benefit of $1.8 million during the first quarter of 2020, which represents the impact of carrying net operating losses from 2018 and 2019 back to years with a higher federal corporate income tax rate. Additionally, the year to date income tax benefit includes the impact of the anticipated 2020 net operating loss carryback. The CARES Act also includes technical amendments that are retroactive to 2018 which permit certain assets to be classified as qualified improvement property and expensed immediately. Reclassifying certain assets as qualified improvement property will result in an incremental benefit. The amount of the incremental benefit is not yet known due to the complexity and interaction of other items and tax years involved in the calculation but will be quantified prior to filing the 2019 federal income tax retu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28, 2020</t>
        </is>
      </c>
    </row>
    <row r="3">
      <c r="A3" s="3" t="inlineStr">
        <is>
          <t>Supplemental Cash Flow Elements [Abstract]</t>
        </is>
      </c>
    </row>
    <row r="4">
      <c r="A4" s="4" t="inlineStr">
        <is>
          <t>Supplemental Cash Flow Information</t>
        </is>
      </c>
      <c r="B4" s="4" t="inlineStr">
        <is>
          <t>Supplemental Cash Flow Information The following table details supplemental cash flow disclosures of non-cash investing and financing activities: Six Months Ended June 28, 2020 June 30, 2019 Supplemental cash flow disclosures of non-cash investing and financing activities: Accruals for capital expenditures $ 2,079 $ 6,073 Right-of-use assets obtained in exchange for lease liabilities: Operating lease ROU assets 19,770 8,009 Finance lease ROU assets 33 304 Right-of-use assets and lease liabilities reduced for terminated leases: Operating lease ROU assets 683 2,547 Operating lease liabilities 927 3,196 Operating lease right-of-use assets obtained and lease liabilities incurred as a result of adoption of ASC 842: Operating lease ROU assets — 267,743 Operating lease liabilities — 291,373 Supplemental cash flow disclosures: Interest paid on long-term debt $ 2,105 $ 2,729 Income tax payments (refunds), net (1,041 ) (15,7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28, 2020</t>
        </is>
      </c>
    </row>
    <row r="3">
      <c r="A3" s="3" t="inlineStr">
        <is>
          <t>Accounting Policies [Abstract]</t>
        </is>
      </c>
    </row>
    <row r="4">
      <c r="A4" s="4" t="inlineStr">
        <is>
          <t>Recent Accounting Pronouncements</t>
        </is>
      </c>
      <c r="B4" s="4" t="inlineStr">
        <is>
          <t>Recent Accounting Pronouncements In December 2019, the FASB issued ASU No. 2019-12, Income Taxes (Topic 740) ,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Early adoption is permitted and any adjustments should be reflected as of the beginning of the annual period of adoption. Amendments relevant to the Company should be applied on a prospective basis. The Company is still evaluating the impact the standard will have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une 28, 2020 , the Company's only exposure to LIBOR rates was its senior credit facility. Upon cessation of the LIBOR, the senior credit agreement will be amended to reflect an alternative reference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8, 2020</t>
        </is>
      </c>
    </row>
    <row r="3">
      <c r="A3" s="3" t="inlineStr">
        <is>
          <t>Subsequent Events [Abstract]</t>
        </is>
      </c>
    </row>
    <row r="4">
      <c r="A4" s="4" t="inlineStr">
        <is>
          <t>Subsequent Events</t>
        </is>
      </c>
      <c r="B4" s="4" t="inlineStr">
        <is>
          <t>Subsequent Events On July 10, 2020 , the Company entered into the Second Amendment to Credit Agreement (the credit agreement as amended, the "amended senior credit facility") among the Company and a syndicate of lenders. The amended senior credit facility includes adjustments to the Adjusted Leverage Ratio and Fixed Charge Coverage Ratios that are more reflective of current sales and profit trends. For the remainder of 2020, the only applicable financial covenants that require compliance will be a minimum liquidity covenant and a maximum capital expenditure covenant discussed below. The amended senior credit facility reduced the aggregate maximum commitments available for revolving credit borrowings (including standby letters of credit) under the amended senior credit facility (the "revolving commitment") by $30.0 million to $120.0 million on July 10, 2020 . The amended senior credit facility further reduces the revolving commitment by (i) $15.0 million to $105.0 million on January 3, 2021 and (ii) $10.0 million to $95.0 million on April 4, 2021 . On July 31, 2020, there were $54.0 million in outstanding revolving credit borrowings under the amended senior credit facility. The amended senior credit facility provides that the Company is not required to be in compliance with the Adjusted Leverage Ratio and Fixed Charge Coverage Ratio (each as amended and defined in the amended senior credit facility) under the amended senior credit facility from July 10, 2020 , through April 3, 2021 . The Company is required to be in compliance with the Adjusted Leverage Ratio and Fixed Charge Coverage Ratio beginning with the fiscal quarter ending April 4, 2021 (the first quarter of 2021). After April 3, 2021, the Company will be permitted to exercise equity cures with respect to compliance with the Adjusted Leverage Ratio and Fixed Charge Coverage Ratio subject to certain restrictions as set forth in the amended senior credit facility. The amended senior secured credit facility also provides that the Company must maintain minimum liquidity (as defined in the amended senior credit facility agreement, generally unrestricted cash plus available borrowings under the amended senior credit facility) of (i) $40.0 million through September 27, 2020 , (ii) $30.0 million from September 28, 2020 through January 3, 2021 and (iii) $25.0 million on January 4, 2021 and thereafter (the "Liquidity Covenant"). Borrowings under the amended senior credit facility will bear interest at a rate per annum, at the Company's option, of (a) the Alternate Base Rate (as defined in the amended senior credit facility) plus the Applicable Rate (as defined in the amended senior credit facility) of 4.0% with a minimum Alternate Base Rate of 2.0% or (b) the Adjusted LIBOR Rate (as defined in the amended senior credit facility) plus the Applicable Rate of 5.0% with a minimum Adjusted LIBOR Rate of 1.0% . Pursuant to the amended senior credit facility, the Company will be subject to a commitment fee of 0.50% per annum on the daily amount of the unused portion of the facility. The amended senior credit facility also provides for a benchmark replacement (as defined in the amended senior credit facility) for LIBOR, which may be a SOFR-based rate, when LIBOR becomes unavailable or an earlier date under certain circumstances. The outstanding borrowings under the amended senior credit facility are prepayable without penalty (other than customary breakage costs). The amended senior credit facility requires that proceeds received when a prepayment event (as defined in the amended senior credit facility) occurs must be used to reduce the outstanding revolving credit borrowings under the amended senior credit facility which will result in a corresponding reduction of the revolving commitment. The amended senior credit facility further provides that Company must prepay outstanding revolving credit borrowings if the outstanding revolving credit borrowings exceed $75.0 million and excess cash (as defined in the amended senior credit facility) of the Company exceeds $20.0 million . The amended senior credit facility contains certain covenants, including, without limitation, those limiting Company's and its subsidiaries' ability to, among other things, incur indebtedness, incur liens, sell or acquire assets or businesses, change the character of its business in any material respects, engage in transactions with related parties, make certain investments, make certain restricted payments or pay dividends, including, without limitation, (i) that capital expenditures by the Company cannot exceed an aggregate of $22.0 million for each of the fiscal years ending 2020 and 2021 and cannot exceed an aggregate of $25.0 million for the fiscal year ending 2022 (the "Capital Expenditures Covenant") and (ii) limiting the construction or development of new restaurants. The amended senior credit facility also provides that the Company will be required to engage a financial advisor or chief restructuring officer if the Company is not in compliance with certain milestones. The Company's obligations under the amended senior credit facility are secured by all of the assets of the Company and its subsidiaries (including a pledge of all of the capital stock and equity interests of its subsidiaries) pursuant to an amended and restated security agreement. Under the amended senior credit facility, the lenders may terminate their obligation to advance and may declare the unpaid balance of borrowings, or any part thereof, immediately due and payable upon the occurrence and during the continuance of customary defaults which include, without limitation, payment default, covenant defaults, bankruptcy type defaults, defaults on other indebtedness, certain judgments or upon the occurrence of a change of control (as specified in the amended senior credit facility). The amended senior credit facility contains customary default provisions, including without limitation, a cross default provision pursuant to which it is an event of default under this facility if there is a default under any of the Company's indebtedness having an outstanding principal amount of $5.0 million or more which results in the acceleration of such indebtedness prior to its stated maturity or is caused by a failure to pay principal when due. The amended senior credit facility matures on Nov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8, 2020</t>
        </is>
      </c>
      <c r="C1" s="2" t="inlineStr">
        <is>
          <t>Dec. 29, 2019</t>
        </is>
      </c>
    </row>
    <row r="2">
      <c r="A2" s="3" t="inlineStr">
        <is>
          <t>Current assets:</t>
        </is>
      </c>
    </row>
    <row r="3">
      <c r="A3" s="4" t="inlineStr">
        <is>
          <t>Cash</t>
        </is>
      </c>
      <c r="B3" s="6" t="n">
        <v>101375</v>
      </c>
      <c r="C3" s="6" t="n">
        <v>13413</v>
      </c>
    </row>
    <row r="4">
      <c r="A4" s="4" t="inlineStr">
        <is>
          <t>Accounts receivable</t>
        </is>
      </c>
      <c r="B4" s="5" t="n">
        <v>7604</v>
      </c>
      <c r="C4" s="5" t="n">
        <v>7933</v>
      </c>
    </row>
    <row r="5">
      <c r="A5" s="4" t="inlineStr">
        <is>
          <t>Inventories</t>
        </is>
      </c>
      <c r="B5" s="5" t="n">
        <v>3446</v>
      </c>
      <c r="C5" s="5" t="n">
        <v>3394</v>
      </c>
    </row>
    <row r="6">
      <c r="A6" s="4" t="inlineStr">
        <is>
          <t>Prepaid rent</t>
        </is>
      </c>
      <c r="B6" s="5" t="n">
        <v>106</v>
      </c>
      <c r="C6" s="5" t="n">
        <v>117</v>
      </c>
    </row>
    <row r="7">
      <c r="A7" s="4" t="inlineStr">
        <is>
          <t>Income tax receivable</t>
        </is>
      </c>
      <c r="B7" s="5" t="n">
        <v>10635</v>
      </c>
      <c r="C7" s="5" t="n">
        <v>3821</v>
      </c>
    </row>
    <row r="8">
      <c r="A8" s="4" t="inlineStr">
        <is>
          <t>Prepaid expenses and other current assets</t>
        </is>
      </c>
      <c r="B8" s="5" t="n">
        <v>17195</v>
      </c>
      <c r="C8" s="5" t="n">
        <v>10605</v>
      </c>
    </row>
    <row r="9">
      <c r="A9" s="4" t="inlineStr">
        <is>
          <t>Total current assets</t>
        </is>
      </c>
      <c r="B9" s="5" t="n">
        <v>140361</v>
      </c>
      <c r="C9" s="5" t="n">
        <v>39283</v>
      </c>
    </row>
    <row r="10">
      <c r="A10" s="4" t="inlineStr">
        <is>
          <t>Property and equipment, net</t>
        </is>
      </c>
      <c r="B10" s="5" t="n">
        <v>187928</v>
      </c>
      <c r="C10" s="5" t="n">
        <v>211944</v>
      </c>
    </row>
    <row r="11">
      <c r="A11" s="4" t="inlineStr">
        <is>
          <t>Operating lease right-of-use assets</t>
        </is>
      </c>
      <c r="B11" s="5" t="n">
        <v>257654</v>
      </c>
      <c r="C11" s="5" t="n">
        <v>251272</v>
      </c>
    </row>
    <row r="12">
      <c r="A12" s="4" t="inlineStr">
        <is>
          <t>Goodwill</t>
        </is>
      </c>
      <c r="B12" s="5" t="n">
        <v>56307</v>
      </c>
      <c r="C12" s="5" t="n">
        <v>56307</v>
      </c>
    </row>
    <row r="13">
      <c r="A13" s="4" t="inlineStr">
        <is>
          <t>Other assets</t>
        </is>
      </c>
      <c r="B13" s="5" t="n">
        <v>8134</v>
      </c>
      <c r="C13" s="5" t="n">
        <v>9835</v>
      </c>
    </row>
    <row r="14">
      <c r="A14" s="4" t="inlineStr">
        <is>
          <t>Total assets</t>
        </is>
      </c>
      <c r="B14" s="5" t="n">
        <v>650384</v>
      </c>
      <c r="C14" s="5" t="n">
        <v>568641</v>
      </c>
    </row>
    <row r="15">
      <c r="A15" s="3" t="inlineStr">
        <is>
          <t>Current liabilities:</t>
        </is>
      </c>
    </row>
    <row r="16">
      <c r="A16" s="4" t="inlineStr">
        <is>
          <t>Current portion of long-term debt</t>
        </is>
      </c>
      <c r="B16" s="5" t="n">
        <v>241</v>
      </c>
      <c r="C16" s="5" t="n">
        <v>212</v>
      </c>
    </row>
    <row r="17">
      <c r="A17" s="4" t="inlineStr">
        <is>
          <t>Accounts payable</t>
        </is>
      </c>
      <c r="B17" s="5" t="n">
        <v>29525</v>
      </c>
      <c r="C17" s="5" t="n">
        <v>14776</v>
      </c>
    </row>
    <row r="18">
      <c r="A18" s="4" t="inlineStr">
        <is>
          <t>Accrued payroll, related taxes and benefits</t>
        </is>
      </c>
      <c r="B18" s="5" t="n">
        <v>8937</v>
      </c>
      <c r="C18" s="5" t="n">
        <v>9866</v>
      </c>
    </row>
    <row r="19">
      <c r="A19" s="4" t="inlineStr">
        <is>
          <t>Accrued real estate taxes</t>
        </is>
      </c>
      <c r="B19" s="5" t="n">
        <v>5558</v>
      </c>
      <c r="C19" s="5" t="n">
        <v>6497</v>
      </c>
    </row>
    <row r="20">
      <c r="A20" s="4" t="inlineStr">
        <is>
          <t>Other current liabilities</t>
        </is>
      </c>
      <c r="B20" s="5" t="n">
        <v>34836</v>
      </c>
      <c r="C20" s="5" t="n">
        <v>32269</v>
      </c>
    </row>
    <row r="21">
      <c r="A21" s="4" t="inlineStr">
        <is>
          <t>Total current liabilities</t>
        </is>
      </c>
      <c r="B21" s="5" t="n">
        <v>79097</v>
      </c>
      <c r="C21" s="5" t="n">
        <v>63620</v>
      </c>
    </row>
    <row r="22">
      <c r="A22" s="4" t="inlineStr">
        <is>
          <t>Long-term debt, net of current portion</t>
        </is>
      </c>
      <c r="B22" s="5" t="n">
        <v>148233</v>
      </c>
      <c r="C22" s="5" t="n">
        <v>76823</v>
      </c>
    </row>
    <row r="23">
      <c r="A23" s="4" t="inlineStr">
        <is>
          <t>Operating lease liabilities</t>
        </is>
      </c>
      <c r="B23" s="5" t="n">
        <v>264157</v>
      </c>
      <c r="C23" s="5" t="n">
        <v>256798</v>
      </c>
    </row>
    <row r="24">
      <c r="A24" s="4" t="inlineStr">
        <is>
          <t>Deferred tax liabilities</t>
        </is>
      </c>
      <c r="B24" s="5" t="n">
        <v>7866</v>
      </c>
      <c r="C24" s="5" t="n">
        <v>4759</v>
      </c>
    </row>
    <row r="25">
      <c r="A25" s="4" t="inlineStr">
        <is>
          <t>Other non-current liabilities</t>
        </is>
      </c>
      <c r="B25" s="5" t="n">
        <v>10343</v>
      </c>
      <c r="C25" s="5" t="n">
        <v>8405</v>
      </c>
    </row>
    <row r="26">
      <c r="A26" s="4" t="inlineStr">
        <is>
          <t>Total liabilities</t>
        </is>
      </c>
      <c r="B26" s="5" t="n">
        <v>509696</v>
      </c>
      <c r="C26" s="5" t="n">
        <v>410405</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20,000,000 shares authorized, no shares issued</t>
        </is>
      </c>
      <c r="B29" s="5" t="n">
        <v>0</v>
      </c>
      <c r="C29" s="5" t="n">
        <v>0</v>
      </c>
    </row>
    <row r="30">
      <c r="A30" s="4" t="inlineStr">
        <is>
          <t>Common stock, $0.01 par value; 100,000,000 shares authorized, 27,950,982 and 27,461,697 shares issued, respectively, and 25,288,256 and 25,612,597 shares outstanding, respectively</t>
        </is>
      </c>
      <c r="B30" s="5" t="n">
        <v>273</v>
      </c>
      <c r="C30" s="5" t="n">
        <v>271</v>
      </c>
    </row>
    <row r="31">
      <c r="A31" s="4" t="inlineStr">
        <is>
          <t>Additional paid-in capital</t>
        </is>
      </c>
      <c r="B31" s="5" t="n">
        <v>174970</v>
      </c>
      <c r="C31" s="5" t="n">
        <v>173132</v>
      </c>
    </row>
    <row r="32">
      <c r="A32" s="4" t="inlineStr">
        <is>
          <t>Retained earnings (accumulated deficit)</t>
        </is>
      </c>
      <c r="B32" s="5" t="n">
        <v>-13776</v>
      </c>
      <c r="C32" s="5" t="n">
        <v>1884</v>
      </c>
    </row>
    <row r="33">
      <c r="A33" s="4" t="inlineStr">
        <is>
          <t>Treasury stock, at cost; 1,993,495 and 1,493,495 shares, respectively</t>
        </is>
      </c>
      <c r="B33" s="5" t="n">
        <v>-20779</v>
      </c>
      <c r="C33" s="5" t="n">
        <v>-17051</v>
      </c>
    </row>
    <row r="34">
      <c r="A34" s="4" t="inlineStr">
        <is>
          <t>Total stockholders' equity</t>
        </is>
      </c>
      <c r="B34" s="5" t="n">
        <v>140688</v>
      </c>
      <c r="C34" s="5" t="n">
        <v>158236</v>
      </c>
    </row>
    <row r="35">
      <c r="A35" s="4" t="inlineStr">
        <is>
          <t>Total liabilities and stockholders' equity</t>
        </is>
      </c>
      <c r="B35" s="6" t="n">
        <v>650384</v>
      </c>
      <c r="C35" s="6" t="n">
        <v>568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28, 2020</t>
        </is>
      </c>
    </row>
    <row r="3">
      <c r="A3" s="3" t="inlineStr">
        <is>
          <t>Organization, Consolidation and Presentation of Financial Statements [Abstract]</t>
        </is>
      </c>
    </row>
    <row r="4">
      <c r="A4" s="4" t="inlineStr">
        <is>
          <t>Basis of Consolidation</t>
        </is>
      </c>
      <c r="B4" s="4" t="inlineStr">
        <is>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is>
      </c>
    </row>
    <row r="5">
      <c r="A5" s="4" t="inlineStr">
        <is>
          <t>Fiscal Year</t>
        </is>
      </c>
      <c r="B5" s="4" t="inlineStr">
        <is>
          <t>Fiscal Year . The Company uses a 52 – 53 week fiscal year ending on the Sunday closest to December 31. The fiscal year ended December 29, 2019 contained 52 weeks. The three and six months ended June 28, 2020 and June 30, 2019 each contained thirteen and twenty-six weeks, respectively. The fiscal year ending January 3, 2021 will contain 53 weeks.</t>
        </is>
      </c>
    </row>
    <row r="6">
      <c r="A6" s="4" t="inlineStr">
        <is>
          <t>Basis of Presentation</t>
        </is>
      </c>
      <c r="B6" s="4" t="inlineStr">
        <is>
          <t>Basis of Presentation. The accompanying unaudited condensed consolidated financial statements for the three and six months ended June 28, 2020 and June 30, 2019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ne 28, 2020 and June 30, 2019 are not necessarily indicative of the results to be expected for the full year. These unaudited condensed consolidated financial statements should be read in conjunction with the consolidated financial statements and notes thereto for the year ended December 29, 2019 included in the Company's Annual Report on Form 10-K for the fiscal year ended December 29, 2019 . The December 29, 2019 balance sheet data is derived from those audited financial statements.</t>
        </is>
      </c>
    </row>
    <row r="7">
      <c r="A7" s="4" t="inlineStr">
        <is>
          <t>Guidance Adopted in 2020 and Recent Accounting Pronouncements</t>
        </is>
      </c>
      <c r="B7" s="4" t="inlineStr">
        <is>
          <t>Guidance Adopted in 2020. In August 2018, the Financial Accounting Standards Board ("FASB") issued Accounting Standards Update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new accounting standard on December 30, 2019 and will apply it prospectively to all implementation costs incurred after the date of adoption. The adoption of this standard did not have a material effect on the Company's financial statements. The Company deferred and amortized application development stage costs for cloud-based computing arrangements over the life of the related service (subscription) agreement in the same line item that the fees associated with the subscription arrangement were presented prior to adoption of the new standard. In December 2019, the FASB issued ASU No. 2019-12, Income Taxes (Topic 740) ,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guidance will be effective for interim and annual periods beginning after December 15, 2020. Early adoption is permitted and any adjustments should be reflected as of the beginning of the annual period of adoption. Amendments relevant to the Company should be applied on a prospective basis. The Company is still evaluating the impact the standard will have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June 28, 2020 , the Company's only exposure to LIBOR rates was its senior credit facility. Upon cessation of the LIBOR, the senior credit agreement will be amended to reflect an alternative reference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row r="8">
      <c r="A8" s="4" t="inlineStr">
        <is>
          <t>Revenue Recognition</t>
        </is>
      </c>
      <c r="B8" s="4" t="inlineStr">
        <is>
          <t xml:space="preserve">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t>
        </is>
      </c>
    </row>
    <row r="10">
      <c r="A10" s="4" t="inlineStr">
        <is>
          <t>Long-Lived Assets</t>
        </is>
      </c>
      <c r="B10" s="4" t="inlineStr">
        <is>
          <t>Long-Lived Assets</t>
        </is>
      </c>
    </row>
    <row r="11">
      <c r="A11" s="4" t="inlineStr">
        <is>
          <t>Leases</t>
        </is>
      </c>
      <c r="B11" s="4" t="inlineStr">
        <is>
          <t>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 -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As a result of the COVID-19 pandemic the Company entered into rent deferral and abatement agreements with 185 landlords as of June 28, 2020 . Under these agreements, certain rent payments are deferred without penalty for various periods, generally for up to three months, or abated. The Company has elected to account for lease concessions and deferrals resulting directly from COVID-19 as though the enforceable rights and obligations to the concessions and deferrals existed in the respective contracts at lease inception and did not account for the concessions and deferrals as lease modifications.</t>
        </is>
      </c>
    </row>
    <row r="12">
      <c r="A12" s="4" t="inlineStr">
        <is>
          <t>Use of Estimates</t>
        </is>
      </c>
      <c r="B12" s="4" t="inlineStr">
        <is>
          <t>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operating restrictions, regulations and directives for restaurants and other changes related to COVID-19 will continue to have a significant impact for the remainder of the year with the greatest impact in the near term.</t>
        </is>
      </c>
    </row>
    <row r="13">
      <c r="A13" s="4" t="inlineStr">
        <is>
          <t>Impairment of Long-Lived Assets</t>
        </is>
      </c>
      <c r="B13" s="4" t="inlineStr">
        <is>
          <t xml:space="preserve">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t>
        </is>
      </c>
    </row>
    <row r="14">
      <c r="A14" s="4" t="inlineStr">
        <is>
          <t>Purchase of Treasury Stock</t>
        </is>
      </c>
      <c r="B14" s="4" t="inlineStr">
        <is>
          <t>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and 158,269 shares of common stock valued at approximately $2.2 million during the six months ended June 28, 2020 and June 30, 2019 , respectively. The shares repurchased in 2020 were purchased on or before March 12, 2020. The repurchased shares are held as treasury stock at cost. The Company's senior credit facility as amended on July 10, 2020, prohibits share repurchases, and the Company currently does not intend to repurchase additional shares of its common stock for the foreseeable future.</t>
        </is>
      </c>
    </row>
    <row r="15">
      <c r="A15" s="4" t="inlineStr">
        <is>
          <t>Segment Reporting</t>
        </is>
      </c>
      <c r="B15" s="4" t="inlineStr">
        <is>
          <t>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t>
        </is>
      </c>
    </row>
    <row r="16">
      <c r="A16" s="4" t="inlineStr">
        <is>
          <t>Earnings per Share</t>
        </is>
      </c>
      <c r="B16" s="4" t="inlineStr">
        <is>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28, 2020</t>
        </is>
      </c>
    </row>
    <row r="3">
      <c r="A3" s="3" t="inlineStr">
        <is>
          <t>Deferred Costs, Capitalized, Prepaid, and Other Assets Disclosure [Abstract]</t>
        </is>
      </c>
    </row>
    <row r="4">
      <c r="A4" s="4" t="inlineStr">
        <is>
          <t>Prepaid Expenses and Other Current Assets</t>
        </is>
      </c>
      <c r="B4" s="4" t="inlineStr">
        <is>
          <t>Prepaid expenses and other current assets, consist of the following: June 28, 2020 December 29, 2019 Prepaid contract expenses $ 3,836 $ 4,410 Assets held for sale (1) 9,856 4,110 Other 3,503 2,085 $ 17,195 $ 10,605 (1) As of June 28, 2020 , one operating and two closed Pollo Tropical restaurant properties and two operating and two closed Taco Cabana restaurant properties owned by the Company were classified as held for sale. As of December 29, 2019 , one closed Pollo Tropical restaurant property and two closed Taco Cabana restaurant properties owned by the Company were classified as held for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and Other Lease Charges (Tables)</t>
        </is>
      </c>
      <c r="B1" s="2" t="inlineStr">
        <is>
          <t>6 Months Ended</t>
        </is>
      </c>
    </row>
    <row r="2">
      <c r="B2" s="2" t="inlineStr">
        <is>
          <t>Jun. 28, 2020</t>
        </is>
      </c>
    </row>
    <row r="3">
      <c r="A3" s="3" t="inlineStr">
        <is>
          <t>Property, Plant and Equipment [Abstract]</t>
        </is>
      </c>
    </row>
    <row r="4">
      <c r="A4" s="4" t="inlineStr">
        <is>
          <t>Summary of Impairment on Long-Lived Assets by Segment</t>
        </is>
      </c>
      <c r="B4" s="4" t="inlineStr">
        <is>
          <t>A summary of impairment of long-lived assets and other lease charges (recoveries) recorded by segment is as follows: Three Months Ended Six Months Ended June 28, 2020 June 30, 2019 June 28, 2020 June 30, 2019 Pollo Tropical $ 1,932 $ 52 $ 5,628 $ (327 ) Taco Cabana 353 1,699 890 1,740 $ 2,285 $ 1,751 $ 6,518 $ 1,413</t>
        </is>
      </c>
    </row>
    <row r="5">
      <c r="A5" s="4" t="inlineStr">
        <is>
          <t>Other Lease Charges (Recoveries) by Segment</t>
        </is>
      </c>
      <c r="B5" s="4" t="inlineStr">
        <is>
          <t>A summary of impairment of long-lived assets and other lease charges (recoveries) recorded by segment is as follows: Three Months Ended Six Months Ended June 28, 2020 June 30, 2019 June 28, 2020 June 30, 2019 Pollo Tropical $ 1,932 $ 52 $ 5,628 $ (327 ) Taco Cabana 353 1,699 890 1,740 $ 2,285 $ 1,751 $ 6,518 $ 1,4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6 Months Ended</t>
        </is>
      </c>
    </row>
    <row r="2">
      <c r="B2" s="2" t="inlineStr">
        <is>
          <t>Jun. 28, 2020</t>
        </is>
      </c>
    </row>
    <row r="3">
      <c r="A3" s="3" t="inlineStr">
        <is>
          <t>Other Liabilities Disclosure [Abstract]</t>
        </is>
      </c>
    </row>
    <row r="4">
      <c r="A4" s="4" t="inlineStr">
        <is>
          <t>Other Liabilities, Current</t>
        </is>
      </c>
      <c r="B4" s="4" t="inlineStr">
        <is>
          <t>Other current liabilities consist of the following: June 28, 2020 December 29, 2019 Operating lease liabilities $ 24,936 $ 22,338 Accrued workers' compensation and general liability claims 4,228 4,354 Sales and property taxes 1,711 1,889 Accrued occupancy costs (1) 390 891 Other 3,571 2,797 $ 34,836 $ 32,269 (1) Accrued occupancy costs primarily consisted of obligations pertaining to closed restaurant locations.</t>
        </is>
      </c>
    </row>
    <row r="5">
      <c r="A5" s="4" t="inlineStr">
        <is>
          <t>Other Liabilities, Non-current</t>
        </is>
      </c>
      <c r="B5" s="4" t="inlineStr">
        <is>
          <t>Other non-current liabilities consist of the following: June 28, 2020 December 29, 2019 Accrued workers' compensation and general liability claims $ 7,348 $ 7,348 Accrued payroll taxes (1) 1,975 — Deferred compensation 427 424 Accrued occupancy costs (2) 78 78 Other 515 555 $ 10,343 $ 8,405 (1) Includes employer Social Security payroll tax deferred as a result of the Coronavirus Aid, Relief, and Economic Security Act (the "CARES Act"). (2) Accrued occupancy costs primarily consisted of obligations pertaining to closed restaurant locations.</t>
        </is>
      </c>
    </row>
    <row r="6">
      <c r="A6" s="4" t="inlineStr">
        <is>
          <t>Activity in the Closed-Restaurant Reserve</t>
        </is>
      </c>
      <c r="B6" s="4" t="inlineStr">
        <is>
          <t>The following table presents the activity in the closed restaurant reserve, of which $0.1 million is included in non-current liabilities at both June 28, 2020 and December 29, 2019 , with the remainder in other current liabilities. Six Months Ended June 28, 2020 Year Ended December 29, 2019 Balance, beginning of period $ 752 $ 8,819 Payments, net (241 ) (1,405 ) Other adjustments (1) (155 ) (6,662 ) Balance, end of period $ 356 $ 752 (1) As a result of adopting ASC 842 on December 31, 2018, the portion of the closed restaurant reserve related to operating lease rental payments totaling $6.0 million was reclassified and included as a component of the related ROU assets during the twelve months ended December 29, 2019. The portion of the closed restaurant reserve related to variable ancillary lease costs was not reclassified and was not included as a reduction to ROU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n. 28, 2020</t>
        </is>
      </c>
    </row>
    <row r="3">
      <c r="A3" s="3" t="inlineStr">
        <is>
          <t>Equity [Abstract]</t>
        </is>
      </c>
    </row>
    <row r="4">
      <c r="A4" s="4" t="inlineStr">
        <is>
          <t>Schedule of Non-vested Restricted Shares and Restricted Stock Units Activity</t>
        </is>
      </c>
      <c r="B4" s="4" t="inlineStr">
        <is>
          <t>A summary of all non-vested restricted shares and restricted stock units activity for the six months ended June 28, 2020 is as follows: Non-Vested Shares Restricted Stock Units Shares Weighted Units Weighted Outstanding at December 29, 2019 355,605 $ 15.47 176,362 $ 9.42 Granted 501,706 8.27 — — Vested and released (174,912 ) 15.29 (747 ) 32.44 Forfeited (13,168 ) 13.83 (607 ) 24.86 Outstanding at June 28, 2020 669,231 $ 10.15 175,008 $ 9.27</t>
        </is>
      </c>
    </row>
    <row r="5">
      <c r="A5" s="4" t="inlineStr">
        <is>
          <t>Restricted Stock Units Subject to Market Conditions Assumptions</t>
        </is>
      </c>
      <c r="B5" s="4" t="inlineStr">
        <is>
          <t>The assumptions used to value grant restricted stock units subject to market conditions are detailed below: 2019 Grant date stock price $ 14.66 Fair value at grant date $ 1.76 Risk free interest rate 2.53 % Expected term (in years) 2 Dividend yield — % Expected volatility 43.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6 Months Ended</t>
        </is>
      </c>
    </row>
    <row r="2">
      <c r="B2" s="2" t="inlineStr">
        <is>
          <t>Jun. 28, 2020</t>
        </is>
      </c>
    </row>
    <row r="3">
      <c r="A3" s="3" t="inlineStr">
        <is>
          <t>Segment Reporting [Abstract]</t>
        </is>
      </c>
    </row>
    <row r="4">
      <c r="A4" s="4" t="inlineStr">
        <is>
          <t>Schedule of Segment Reporting Information, by Segment</t>
        </is>
      </c>
      <c r="B4" s="4" t="inlineStr">
        <is>
          <t xml:space="preserve">Three Months Ended Pollo Tropical Taco Cabana Other Consolidated June 28, 2020: Restaurant sales $ 63,292 $ 58,255 $ — $ 121,547 Franchise revenue 146 175 — 321 Cost of sales 20,321 17,486 — 37,807 Restaurant wages and related expenses (1) 15,108 18,639 — 33,747 Restaurant rent expense 5,660 5,619 — 11,279 Other restaurant operating expenses 10,714 8,275 — 18,989 Advertising expense 1,178 965 — 2,143 General and administrative expense (2) 6,538 5,750 — 12,288 Adjusted EBITDA 4,993 2,672 — 7,665 Depreciation and amortization 5,233 4,332 — 9,565 Capital expenditures 763 1,060 797 2,620 June 30, 2019: Restaurant sales $ 92,620 $ 78,093 $ — $ 170,713 Franchise revenue 438 230 — 668 Cost of sales 29,318 24,440 — 53,758 Restaurant wages and related expenses (1) 21,290 24,476 — 45,766 Restaurant rent expense 5,495 6,403 — 11,898 Other restaurant operating expenses 11,900 10,613 — 22,513 Advertising expense 3,189 2,694 — 5,883 General and administrative expense (2) 7,700 5,796 — 13,496 Adjusted EBITDA 14,646 4,120 — 18,766 Depreciation and amortization 5,376 4,431 — 9,807 Capital expenditures 4,648 5,930 (444 ) 10,134 Six Months Ended Pollo Tropical Taco Cabana Other Consolidated June 28, 2020: Restaurant sales $ 149,013 $ 118,620 $ — $ 267,633 Franchise revenue 550 384 — 934 Cost of sales 48,052 36,031 — 84,083 Restaurant wages and related expenses (1) 36,145 38,097 — 74,242 Restaurant rent expense 11,300 11,318 — 22,618 Other restaurant operating expenses 23,100 17,400 — 40,500 Advertising expense 4,682 3,244 — 7,926 General and administrative expense (2) 14,026 12,646 — 26,672 Adjusted EBITDA 13,773 1,765 — 15,538 Depreciation and amortization 10,511 8,484 — 18,995 Capital expenditures 4,044 3,660 999 8,703 June 30, 2019: Restaurant sales $ 183,646 $ 152,248 $ — $ 335,894 Franchise revenue 893 446 — 1,339 Cost of sales 57,616 46,652 — 104,268 Restaurant wages and related expenses (1) 42,443 48,359 — 90,802 Restaurant rent expense 10,916 12,727 — 23,643 Other restaurant operating expenses 23,858 20,418 — 44,276 Advertising expense 6,221 5,183 — 11,404 General and administrative expense (2) 16,047 12,520 — 28,567 Adjusted EBITDA 28,963 7,015 — 35,978 Depreciation and amortization 10,589 8,766 — 19,355 Capital expenditures 11,793 9,967 (89 ) 21,671 Identifiable Assets: June 28, 2020 $ 332,391 $ 191,260 $ 126,733 $ 650,384 December 29, 2019 340,012 195,883 32,746 568,641 (1) Includes stock-based compensation expense of $69 and $105 for the three and six months ended June 28, 2020 , respectively, and $16 and $43 for the three and six months ended June 30, 2019 , respectively. (2) Includes stock-based compensation expense of $959 and $1,735 for the three and six months ended June 28, 2020 , respectively, and $719 and $1,484 for the three and six months ended June 30, 2019 , respectively. </t>
        </is>
      </c>
    </row>
    <row r="5">
      <c r="A5" s="4" t="inlineStr">
        <is>
          <t>Reconciliation of Consolidated Net Income (Loss) to Adjusted EBITDA</t>
        </is>
      </c>
      <c r="B5" s="4" t="inlineStr">
        <is>
          <t>A reconciliation of consolidated net income (loss) to Adjusted EBITDA follows: Three Months Ended Pollo Tropical Taco Cabana Consolidated June 28, 2020: Net loss $ (8,343 ) Benefit from income taxes (1,743 ) Loss before taxes $ (5,186 ) $ (4,900 ) $ (10,086 ) Add: Non-general and administrative expense adjustments: Depreciation and amortization 5,233 4,332 9,565 Impairment and other lease charges 1,932 353 2,285 Interest expense 625 612 1,237 Closed restaurant rent expense, net of sublease income 671 1,159 1,830 Other expense (income), net 644 140 784 Stock-based compensation expense in restaurant wages 27 42 69 Total non-general and administrative expense adjustments 9,132 6,638 15,770 General and administrative expense adjustments: Stock-based compensation expense 523 436 959 Restructuring costs and retention bonuses 452 439 891 Digital and brand repositioning costs 72 59 131 Total general and administrative expense adjustments 1,047 934 1,981 Adjusted EBITDA $ 4,993 $ 2,672 $ 7,665 June 30, 2019: Net loss $ (43,440 ) Provision for income taxes 623 Income (loss) before taxes $ 6,918 $ (49,735 ) $ (42,817 ) Add: Non-general and administrative expense adjustments: Depreciation and amortization 5,376 4,431 9,807 Impairment and other lease charges 52 1,699 1,751 Goodwill impairment — 46,485 46,485 Interest expense 480 487 967 Closed restaurant rent expense, net of sublease income 1,039 296 1,335 Other expense (income), net 148 6 154 Stock-based compensation expense in restaurant wages 4 12 16 Total non-general and administrative expense adjustments 7,099 53,416 60,515 General and administrative expense adjustments: Stock-based compensation expense 351 368 719 Restructuring costs and retention bonuses 278 71 349 Total general and administrative expense adjustments 629 439 1,068 Adjusted EBITDA $ 14,646 $ 4,120 $ 18,766 Six Months Ended Pollo Tropical Taco Cabana Consolidated June 28, 2020: Net loss $ (15,660 ) Benefit from income taxes (4,748 ) Loss before taxes $ (7,013 ) $ (13,395 ) $ (20,408 ) Add: Non-general and administrative expense adjustments: Depreciation and amortization 10,511 8,484 18,995 Impairment and other lease charges 5,628 890 6,518 Interest expense 1,108 1,090 2,198 Closed restaurant rent expense, net of sublease income 1,273 2,189 3,462 Other expense (income), net 751 941 1,692 Stock-based compensation expense in restaurant wages 38 67 105 Total non-general and administrative expense adjustments 19,309 13,661 32,970 General and administrative expense adjustments: Stock-based compensation expense 833 902 1,735 Restructuring costs and retention bonuses 452 439 891 Digital and brand repositioning costs 192 158 350 Total general and administrative expense adjustments 1,477 1,499 2,976 Adjusted EBITDA $ 13,773 $ 1,765 $ 15,538 June 30, 2019: Net loss $ (41,151 ) Provision for income taxes 1,569 Income (loss) before taxes $ 12,874 $ (52,456 ) $ (39,582 ) Add: Non-general and administrative expense adjustments: Depreciation and amortization 10,589 8,766 19,355 Impairment and other lease charges (327 ) 1,740 1,413 Goodwill impairment — 46,485 46,485 Interest expense 1,136 1,065 2,201 Closed restaurant rent expense, net of sublease income 2,183 576 2,759 Other expense (income), net 744 112 856 Stock-based compensation expense in restaurant wages 9 34 43 Total non-general and administrative expense adjustments 14,334 58,778 73,112 General and administrative expense adjustments: Stock-based compensation expense 928 556 1,484 Restructuring costs and retention bonuses 827 137 964 Total general and administrative expense adjustments 1,755 693 2,448 Adjusted EBITDA $ 28,963 $ 7,015 $ 35,97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Jun. 28, 2020</t>
        </is>
      </c>
    </row>
    <row r="3">
      <c r="A3" s="3" t="inlineStr">
        <is>
          <t>Earnings Per Share [Abstract]</t>
        </is>
      </c>
    </row>
    <row r="4">
      <c r="A4" s="4" t="inlineStr">
        <is>
          <t>Computation of Basic and Diluted EPS</t>
        </is>
      </c>
      <c r="B4" s="4" t="inlineStr">
        <is>
          <t>The computation of basic and diluted EPS is as follows: Three Months Ended Six Months Ended June 28, 2020 June 30, 2019 June 28, 2020 June 30, 2019 Basic and diluted EPS: Net loss $ (8,343 ) $ (43,440 ) $ (15,660 ) $ (41,151 ) Less: income allocated to participating securities — — — — Net loss available to common shareholders $ (8,343 ) $ (43,440 ) $ (15,660 ) $ (41,151 ) Weighted average common shares—basic 25,267,404 26,807,068 25,393,325 26,825,286 Restricted stock units — — — — Weighted average common shares—diluted 25,267,404 26,807,068 25,393,325 26,825,286 Loss per common share—basic $ (0.33 ) $ (1.62 ) $ (0.62 ) $ (1.53 ) Loss per common share—diluted (0.33 ) (1.62 ) (0.62 )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6 Months Ended</t>
        </is>
      </c>
    </row>
    <row r="2">
      <c r="B2" s="2" t="inlineStr">
        <is>
          <t>Jun. 28, 2020</t>
        </is>
      </c>
    </row>
    <row r="3">
      <c r="A3" s="3" t="inlineStr">
        <is>
          <t>Supplemental Cash Flow Elements [Abstract]</t>
        </is>
      </c>
    </row>
    <row r="4">
      <c r="A4" s="4" t="inlineStr">
        <is>
          <t>Supplemental Cash Flow Disclosures of Non-Cash Investing and Financing Activities</t>
        </is>
      </c>
      <c r="B4" s="4" t="inlineStr">
        <is>
          <t>The following table details supplemental cash flow disclosures of non-cash investing and financing activities: Six Months Ended June 28, 2020 June 30, 2019 Supplemental cash flow disclosures of non-cash investing and financing activities: Accruals for capital expenditures $ 2,079 $ 6,073 Right-of-use assets obtained in exchange for lease liabilities: Operating lease ROU assets 19,770 8,009 Finance lease ROU assets 33 304 Right-of-use assets and lease liabilities reduced for terminated leases: Operating lease ROU assets 683 2,547 Operating lease liabilities 927 3,196 Operating lease right-of-use assets obtained and lease liabilities incurred as a result of adoption of ASC 842: Operating lease ROU assets — 267,743 Operating lease liabilities — 291,373 Supplemental cash flow disclosures: Interest paid on long-term debt $ 2,105 $ 2,729 Income tax payments (refunds), net (1,041 ) (15,7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1" customWidth="1" min="1" max="1"/>
    <col width="36" customWidth="1" min="2" max="2"/>
  </cols>
  <sheetData>
    <row r="1">
      <c r="A1" s="1" t="inlineStr">
        <is>
          <t>Basis of Presentation - Narrative (Details)</t>
        </is>
      </c>
      <c r="B1" s="2" t="inlineStr">
        <is>
          <t>6 Months Ended</t>
        </is>
      </c>
    </row>
    <row r="2">
      <c r="B2" s="2" t="inlineStr">
        <is>
          <t>Jun. 28, 2020leasesegmentrestaurant</t>
        </is>
      </c>
    </row>
    <row r="3">
      <c r="A3" s="3" t="inlineStr">
        <is>
          <t>Entity Information [Line Items]</t>
        </is>
      </c>
    </row>
    <row r="4">
      <c r="A4" s="4" t="inlineStr">
        <is>
          <t>Number of operating segments | segment</t>
        </is>
      </c>
      <c r="B4" s="5" t="n">
        <v>2</v>
      </c>
    </row>
    <row r="5">
      <c r="A5" s="4" t="inlineStr">
        <is>
          <t>Number of leases with rent deferral agreements | lease</t>
        </is>
      </c>
      <c r="B5" s="5" t="n">
        <v>185</v>
      </c>
    </row>
    <row r="6">
      <c r="A6" s="4" t="inlineStr">
        <is>
          <t>Minimum</t>
        </is>
      </c>
    </row>
    <row r="7">
      <c r="A7" s="3" t="inlineStr">
        <is>
          <t>Entity Information [Line Items]</t>
        </is>
      </c>
    </row>
    <row r="8">
      <c r="A8" s="4" t="inlineStr">
        <is>
          <t>Lease term</t>
        </is>
      </c>
      <c r="B8" s="4" t="inlineStr">
        <is>
          <t>20 years</t>
        </is>
      </c>
    </row>
    <row r="9">
      <c r="A9" s="4" t="inlineStr">
        <is>
          <t>Entity Operated Units | Pollo Tropical</t>
        </is>
      </c>
    </row>
    <row r="10">
      <c r="A10" s="3" t="inlineStr">
        <is>
          <t>Entity Information [Line Items]</t>
        </is>
      </c>
    </row>
    <row r="11">
      <c r="A11" s="4" t="inlineStr">
        <is>
          <t>Number of restaurants</t>
        </is>
      </c>
      <c r="B11" s="5" t="n">
        <v>141</v>
      </c>
    </row>
    <row r="12">
      <c r="A12" s="4" t="inlineStr">
        <is>
          <t>Entity Operated Units | Taco Cabana</t>
        </is>
      </c>
    </row>
    <row r="13">
      <c r="A13" s="3" t="inlineStr">
        <is>
          <t>Entity Information [Line Items]</t>
        </is>
      </c>
    </row>
    <row r="14">
      <c r="A14" s="4" t="inlineStr">
        <is>
          <t>Number of restaurants</t>
        </is>
      </c>
      <c r="B14" s="5" t="n">
        <v>146</v>
      </c>
    </row>
    <row r="15">
      <c r="A15" s="4" t="inlineStr">
        <is>
          <t>Franchised Units | Pollo Tropical</t>
        </is>
      </c>
    </row>
    <row r="16">
      <c r="A16" s="3" t="inlineStr">
        <is>
          <t>Entity Information [Line Items]</t>
        </is>
      </c>
    </row>
    <row r="17">
      <c r="A17" s="4" t="inlineStr">
        <is>
          <t>Number of restaurants</t>
        </is>
      </c>
      <c r="B17" s="5" t="n">
        <v>33</v>
      </c>
    </row>
    <row r="18">
      <c r="A18" s="4" t="inlineStr">
        <is>
          <t>Franchised Units | Pollo Tropical | Puerto Rico</t>
        </is>
      </c>
    </row>
    <row r="19">
      <c r="A19" s="3" t="inlineStr">
        <is>
          <t>Entity Information [Line Items]</t>
        </is>
      </c>
    </row>
    <row r="20">
      <c r="A20" s="4" t="inlineStr">
        <is>
          <t>Number of restaurants</t>
        </is>
      </c>
      <c r="B20" s="5" t="n">
        <v>17</v>
      </c>
    </row>
    <row r="21">
      <c r="A21" s="4" t="inlineStr">
        <is>
          <t>Franchised Units | Pollo Tropical | Panama</t>
        </is>
      </c>
    </row>
    <row r="22">
      <c r="A22" s="3" t="inlineStr">
        <is>
          <t>Entity Information [Line Items]</t>
        </is>
      </c>
    </row>
    <row r="23">
      <c r="A23" s="4" t="inlineStr">
        <is>
          <t>Number of restaurants</t>
        </is>
      </c>
      <c r="B23" s="5" t="n">
        <v>4</v>
      </c>
    </row>
    <row r="24">
      <c r="A24" s="4" t="inlineStr">
        <is>
          <t>Franchised Units | Pollo Tropical | Guyana</t>
        </is>
      </c>
    </row>
    <row r="25">
      <c r="A25" s="3" t="inlineStr">
        <is>
          <t>Entity Information [Line Items]</t>
        </is>
      </c>
    </row>
    <row r="26">
      <c r="A26" s="4" t="inlineStr">
        <is>
          <t>Number of restaurants</t>
        </is>
      </c>
      <c r="B26" s="5" t="n">
        <v>2</v>
      </c>
    </row>
    <row r="27">
      <c r="A27" s="4" t="inlineStr">
        <is>
          <t>Franchised Units | Pollo Tropical | Ecuador</t>
        </is>
      </c>
    </row>
    <row r="28">
      <c r="A28" s="3" t="inlineStr">
        <is>
          <t>Entity Information [Line Items]</t>
        </is>
      </c>
    </row>
    <row r="29">
      <c r="A29" s="4" t="inlineStr">
        <is>
          <t>Number of restaurants</t>
        </is>
      </c>
      <c r="B29" s="5" t="n">
        <v>1</v>
      </c>
    </row>
    <row r="30">
      <c r="A30" s="4" t="inlineStr">
        <is>
          <t>Franchised Units | Pollo Tropical | Bahamas</t>
        </is>
      </c>
    </row>
    <row r="31">
      <c r="A31" s="3" t="inlineStr">
        <is>
          <t>Entity Information [Line Items]</t>
        </is>
      </c>
    </row>
    <row r="32">
      <c r="A32" s="4" t="inlineStr">
        <is>
          <t>Number of restaurants</t>
        </is>
      </c>
      <c r="B32" s="5" t="n">
        <v>1</v>
      </c>
    </row>
    <row r="33">
      <c r="A33" s="4" t="inlineStr">
        <is>
          <t>Franchised Units | Pollo Tropical | Florida | College Campus</t>
        </is>
      </c>
    </row>
    <row r="34">
      <c r="A34" s="3" t="inlineStr">
        <is>
          <t>Entity Information [Line Items]</t>
        </is>
      </c>
    </row>
    <row r="35">
      <c r="A35" s="4" t="inlineStr">
        <is>
          <t>Number of restaurants</t>
        </is>
      </c>
      <c r="B35" s="5" t="n">
        <v>7</v>
      </c>
    </row>
    <row r="36">
      <c r="A36" s="4" t="inlineStr">
        <is>
          <t>Franchised Units | Pollo Tropical | Florida | Hospital</t>
        </is>
      </c>
    </row>
    <row r="37">
      <c r="A37" s="3" t="inlineStr">
        <is>
          <t>Entity Information [Line Items]</t>
        </is>
      </c>
    </row>
    <row r="38">
      <c r="A38" s="4" t="inlineStr">
        <is>
          <t>Number of restaurants</t>
        </is>
      </c>
      <c r="B38" s="5" t="n">
        <v>1</v>
      </c>
    </row>
    <row r="39">
      <c r="A39" s="4" t="inlineStr">
        <is>
          <t>Franchised Units | Taco Cabana</t>
        </is>
      </c>
    </row>
    <row r="40">
      <c r="A40" s="3" t="inlineStr">
        <is>
          <t>Entity Information [Line Items]</t>
        </is>
      </c>
    </row>
    <row r="41">
      <c r="A41" s="4" t="inlineStr">
        <is>
          <t>Number of restaurants</t>
        </is>
      </c>
      <c r="B41" s="5" t="n">
        <v>7</v>
      </c>
    </row>
    <row r="42">
      <c r="A42" s="4" t="inlineStr">
        <is>
          <t>Franchised Units | Taco Cabana | New Mexico</t>
        </is>
      </c>
    </row>
    <row r="43">
      <c r="A43" s="3" t="inlineStr">
        <is>
          <t>Entity Information [Line Items]</t>
        </is>
      </c>
    </row>
    <row r="44">
      <c r="A44" s="4" t="inlineStr">
        <is>
          <t>Number of restaurants</t>
        </is>
      </c>
      <c r="B44" s="5" t="n">
        <v>6</v>
      </c>
    </row>
    <row r="45">
      <c r="A45" s="4" t="inlineStr">
        <is>
          <t>Franchised Units | Taco Cabana | Texas</t>
        </is>
      </c>
    </row>
    <row r="46">
      <c r="A46" s="3" t="inlineStr">
        <is>
          <t>Entity Information [Line Items]</t>
        </is>
      </c>
    </row>
    <row r="47">
      <c r="A47" s="4" t="inlineStr">
        <is>
          <t>Number of restaurants</t>
        </is>
      </c>
      <c r="B47"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Disclosures (Details) - USD ($) $ in Millions</t>
        </is>
      </c>
      <c r="B1" s="2" t="inlineStr">
        <is>
          <t>Jun. 28, 2020</t>
        </is>
      </c>
      <c r="C1" s="2" t="inlineStr">
        <is>
          <t>Dec. 29, 2019</t>
        </is>
      </c>
    </row>
    <row r="2">
      <c r="A2" s="4" t="inlineStr">
        <is>
          <t>Revolver</t>
        </is>
      </c>
    </row>
    <row r="3">
      <c r="A3" s="3" t="inlineStr">
        <is>
          <t>Fair Value, Assets and Liabilities Measured on Recurring and Nonrecurring Basis [Line Items]</t>
        </is>
      </c>
    </row>
    <row r="4">
      <c r="A4" s="4" t="inlineStr">
        <is>
          <t>Carrying value of senior credit facility</t>
        </is>
      </c>
      <c r="B4" s="8" t="n">
        <v>146.5</v>
      </c>
      <c r="C4" s="6" t="n">
        <v>75</v>
      </c>
    </row>
    <row r="5">
      <c r="A5" s="4" t="inlineStr">
        <is>
          <t>Level 2</t>
        </is>
      </c>
    </row>
    <row r="6">
      <c r="A6" s="3" t="inlineStr">
        <is>
          <t>Fair Value, Assets and Liabilities Measured on Recurring and Nonrecurring Basis [Line Items]</t>
        </is>
      </c>
    </row>
    <row r="7">
      <c r="A7" s="4" t="inlineStr">
        <is>
          <t>Fair value of senior credit facility</t>
        </is>
      </c>
      <c r="B7" s="8" t="n">
        <v>146.5</v>
      </c>
      <c r="C7" s="6" t="n">
        <v>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8, 2020</t>
        </is>
      </c>
      <c r="C1" s="2" t="inlineStr">
        <is>
          <t>Dec. 29,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5" t="n">
        <v>20000000</v>
      </c>
      <c r="C4" s="5" t="n">
        <v>20000000</v>
      </c>
    </row>
    <row r="5">
      <c r="A5" s="4" t="inlineStr">
        <is>
          <t>Common stock, par value (usd per share)</t>
        </is>
      </c>
      <c r="B5" s="7" t="n">
        <v>0.01</v>
      </c>
      <c r="C5" s="7" t="n">
        <v>0.01</v>
      </c>
    </row>
    <row r="6">
      <c r="A6" s="4" t="inlineStr">
        <is>
          <t>Common stock, shares authorized</t>
        </is>
      </c>
      <c r="B6" s="5" t="n">
        <v>100000000</v>
      </c>
      <c r="C6" s="5" t="n">
        <v>100000000</v>
      </c>
    </row>
    <row r="7">
      <c r="A7" s="4" t="inlineStr">
        <is>
          <t>Common stock, shares issued</t>
        </is>
      </c>
      <c r="B7" s="5" t="n">
        <v>27950982</v>
      </c>
      <c r="C7" s="5" t="n">
        <v>27461697</v>
      </c>
    </row>
    <row r="8">
      <c r="A8" s="4" t="inlineStr">
        <is>
          <t>Common stock, shares outstanding</t>
        </is>
      </c>
      <c r="B8" s="5" t="n">
        <v>25288256</v>
      </c>
      <c r="C8" s="5" t="n">
        <v>25612597</v>
      </c>
    </row>
    <row r="9">
      <c r="A9" s="4" t="inlineStr">
        <is>
          <t>Treasury stock, shares</t>
        </is>
      </c>
      <c r="B9" s="5" t="n">
        <v>1993495</v>
      </c>
      <c r="C9" s="5" t="n">
        <v>1493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Prepaid Expenses and Other Current Assets (Details) $ in Thousands</t>
        </is>
      </c>
      <c r="B1" s="2" t="inlineStr">
        <is>
          <t>Jun. 28, 2020USD ($)restaurant</t>
        </is>
      </c>
      <c r="C1" s="2" t="inlineStr">
        <is>
          <t>Dec. 29, 2019USD ($)restaurant</t>
        </is>
      </c>
    </row>
    <row r="2">
      <c r="A2" s="3" t="inlineStr">
        <is>
          <t>Deferred Costs, Capitalized, Prepaid, and Other Assets Disclosure [Abstract]</t>
        </is>
      </c>
    </row>
    <row r="3">
      <c r="A3" s="4" t="inlineStr">
        <is>
          <t>Prepaid contract expenses | $</t>
        </is>
      </c>
      <c r="B3" s="6" t="n">
        <v>3836</v>
      </c>
      <c r="C3" s="6" t="n">
        <v>4410</v>
      </c>
    </row>
    <row r="4">
      <c r="A4" s="4" t="inlineStr">
        <is>
          <t>Assets held for sale | $</t>
        </is>
      </c>
      <c r="B4" s="5" t="n">
        <v>9856</v>
      </c>
      <c r="C4" s="5" t="n">
        <v>4110</v>
      </c>
    </row>
    <row r="5">
      <c r="A5" s="4" t="inlineStr">
        <is>
          <t>Other | $</t>
        </is>
      </c>
      <c r="B5" s="5" t="n">
        <v>3503</v>
      </c>
      <c r="C5" s="5" t="n">
        <v>2085</v>
      </c>
    </row>
    <row r="6">
      <c r="A6" s="4" t="inlineStr">
        <is>
          <t>Prepaid expenses and other current assets | $</t>
        </is>
      </c>
      <c r="B6" s="6" t="n">
        <v>17195</v>
      </c>
      <c r="C6" s="6" t="n">
        <v>10605</v>
      </c>
    </row>
    <row r="7">
      <c r="A7" s="4" t="inlineStr">
        <is>
          <t>Pollo Tropical</t>
        </is>
      </c>
    </row>
    <row r="8">
      <c r="A8" s="3" t="inlineStr">
        <is>
          <t>Property, Plant and Equipment [Line Items]</t>
        </is>
      </c>
    </row>
    <row r="9">
      <c r="A9" s="4" t="inlineStr">
        <is>
          <t>Operating restaurant properties classified as held for sale | restaurant</t>
        </is>
      </c>
      <c r="B9" s="5" t="n">
        <v>1</v>
      </c>
    </row>
    <row r="10">
      <c r="A10" s="4" t="inlineStr">
        <is>
          <t>Closed restaurant properties classified as held for sale | restaurant</t>
        </is>
      </c>
      <c r="B10" s="5" t="n">
        <v>2</v>
      </c>
      <c r="C10" s="5" t="n">
        <v>1</v>
      </c>
    </row>
    <row r="11">
      <c r="A11" s="4" t="inlineStr">
        <is>
          <t>Taco Cabana</t>
        </is>
      </c>
    </row>
    <row r="12">
      <c r="A12" s="3" t="inlineStr">
        <is>
          <t>Property, Plant and Equipment [Line Items]</t>
        </is>
      </c>
    </row>
    <row r="13">
      <c r="A13" s="4" t="inlineStr">
        <is>
          <t>Operating restaurant properties classified as held for sale | restaurant</t>
        </is>
      </c>
      <c r="B13" s="5" t="n">
        <v>2</v>
      </c>
    </row>
    <row r="14">
      <c r="A14" s="4" t="inlineStr">
        <is>
          <t>Closed restaurant properties classified as held for sale | restaurant</t>
        </is>
      </c>
      <c r="B14" s="5" t="n">
        <v>2</v>
      </c>
      <c r="C14"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and Other Lease Charges - Summary by Segment (Detail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Impairment and Other Lease Charges [Line Items]</t>
        </is>
      </c>
    </row>
    <row r="4">
      <c r="A4" s="4" t="inlineStr">
        <is>
          <t>Impairment and other lease charges</t>
        </is>
      </c>
      <c r="B4" s="6" t="n">
        <v>2285</v>
      </c>
      <c r="C4" s="6" t="n">
        <v>1751</v>
      </c>
      <c r="D4" s="6" t="n">
        <v>6518</v>
      </c>
      <c r="E4" s="6" t="n">
        <v>1413</v>
      </c>
    </row>
    <row r="5">
      <c r="A5" s="4" t="inlineStr">
        <is>
          <t>Pollo Tropical</t>
        </is>
      </c>
    </row>
    <row r="6">
      <c r="A6" s="3" t="inlineStr">
        <is>
          <t>Impairment and Other Lease Charges [Line Items]</t>
        </is>
      </c>
    </row>
    <row r="7">
      <c r="A7" s="4" t="inlineStr">
        <is>
          <t>Impairment and other lease charges</t>
        </is>
      </c>
      <c r="B7" s="5" t="n">
        <v>1932</v>
      </c>
      <c r="C7" s="5" t="n">
        <v>52</v>
      </c>
      <c r="D7" s="5" t="n">
        <v>5628</v>
      </c>
      <c r="E7" s="5" t="n">
        <v>-327</v>
      </c>
    </row>
    <row r="8">
      <c r="A8" s="4" t="inlineStr">
        <is>
          <t>Taco Cabana</t>
        </is>
      </c>
    </row>
    <row r="9">
      <c r="A9" s="3" t="inlineStr">
        <is>
          <t>Impairment and Other Lease Charges [Line Items]</t>
        </is>
      </c>
    </row>
    <row r="10">
      <c r="A10" s="4" t="inlineStr">
        <is>
          <t>Impairment and other lease charges</t>
        </is>
      </c>
      <c r="B10" s="6" t="n">
        <v>353</v>
      </c>
      <c r="C10" s="6" t="n">
        <v>1699</v>
      </c>
      <c r="D10" s="6" t="n">
        <v>890</v>
      </c>
      <c r="E10" s="6" t="n">
        <v>17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Impairment of Long-Lived Assets and Other Lease Charges - Narrative (Details) $ in Millions</t>
        </is>
      </c>
      <c r="B1" s="2" t="inlineStr">
        <is>
          <t>3 Months Ended</t>
        </is>
      </c>
      <c r="D1" s="2" t="inlineStr">
        <is>
          <t>6 Months Ended</t>
        </is>
      </c>
    </row>
    <row r="2">
      <c r="B2" s="2" t="inlineStr">
        <is>
          <t>Jun. 28, 2020USD ($)restaurant</t>
        </is>
      </c>
      <c r="C2" s="2" t="inlineStr">
        <is>
          <t>Jun. 30, 2019USD ($)restaurant</t>
        </is>
      </c>
      <c r="D2" s="2" t="inlineStr">
        <is>
          <t>Jun. 28, 2020USD ($)restaurant</t>
        </is>
      </c>
      <c r="E2" s="2" t="inlineStr">
        <is>
          <t>Jun. 30, 2019USD ($)restaurant</t>
        </is>
      </c>
    </row>
    <row r="3">
      <c r="A3" s="4" t="inlineStr">
        <is>
          <t>Level 3</t>
        </is>
      </c>
    </row>
    <row r="4">
      <c r="A4" s="3" t="inlineStr">
        <is>
          <t>Impairment and Other Lease Charges [Line Items]</t>
        </is>
      </c>
    </row>
    <row r="5">
      <c r="A5" s="4" t="inlineStr">
        <is>
          <t>Assets measured at fair value associated with impairment charges</t>
        </is>
      </c>
      <c r="B5" s="8" t="n">
        <v>7.7</v>
      </c>
      <c r="D5" s="8" t="n">
        <v>7.7</v>
      </c>
    </row>
    <row r="6">
      <c r="A6" s="4" t="inlineStr">
        <is>
          <t>Pollo Tropical</t>
        </is>
      </c>
    </row>
    <row r="7">
      <c r="A7" s="3" t="inlineStr">
        <is>
          <t>Impairment and Other Lease Charges [Line Items]</t>
        </is>
      </c>
    </row>
    <row r="8">
      <c r="A8" s="4" t="inlineStr">
        <is>
          <t>Impairment charges</t>
        </is>
      </c>
      <c r="B8" s="9" t="n">
        <v>1.1</v>
      </c>
      <c r="C8" s="8" t="n">
        <v>0.1</v>
      </c>
      <c r="D8" s="9" t="n">
        <v>4.8</v>
      </c>
      <c r="E8" s="8" t="n">
        <v>0.4</v>
      </c>
    </row>
    <row r="9">
      <c r="A9" s="4" t="inlineStr">
        <is>
          <t>Lease charge (recoveries)</t>
        </is>
      </c>
      <c r="B9" s="8" t="n">
        <v>0.9</v>
      </c>
      <c r="D9" s="8" t="n">
        <v>0.9</v>
      </c>
      <c r="E9" s="9" t="n">
        <v>-0.7</v>
      </c>
    </row>
    <row r="10">
      <c r="A10" s="4" t="inlineStr">
        <is>
          <t>Number of underperforming restaurants | restaurant</t>
        </is>
      </c>
      <c r="B10" s="5" t="n">
        <v>3</v>
      </c>
      <c r="D10" s="5" t="n">
        <v>3</v>
      </c>
    </row>
    <row r="11">
      <c r="A11" s="4" t="inlineStr">
        <is>
          <t>Pollo Tropical | COVID-19 Impact</t>
        </is>
      </c>
    </row>
    <row r="12">
      <c r="A12" s="3" t="inlineStr">
        <is>
          <t>Impairment and Other Lease Charges [Line Items]</t>
        </is>
      </c>
    </row>
    <row r="13">
      <c r="A13" s="4" t="inlineStr">
        <is>
          <t>Number of underperforming restaurants | restaurant</t>
        </is>
      </c>
      <c r="B13" s="5" t="n">
        <v>2</v>
      </c>
      <c r="D13" s="5" t="n">
        <v>2</v>
      </c>
    </row>
    <row r="14">
      <c r="A14" s="4" t="inlineStr">
        <is>
          <t>Taco Cabana</t>
        </is>
      </c>
    </row>
    <row r="15">
      <c r="A15" s="3" t="inlineStr">
        <is>
          <t>Impairment and Other Lease Charges [Line Items]</t>
        </is>
      </c>
    </row>
    <row r="16">
      <c r="A16" s="4" t="inlineStr">
        <is>
          <t>Impairment charges</t>
        </is>
      </c>
      <c r="B16" s="8" t="n">
        <v>0.6</v>
      </c>
      <c r="C16" s="8" t="n">
        <v>1.7</v>
      </c>
      <c r="D16" s="8" t="n">
        <v>1.1</v>
      </c>
      <c r="E16" s="8" t="n">
        <v>1.7</v>
      </c>
    </row>
    <row r="17">
      <c r="A17" s="4" t="inlineStr">
        <is>
          <t>Lease charge (recoveries)</t>
        </is>
      </c>
      <c r="B17" s="8" t="n">
        <v>-0.2</v>
      </c>
      <c r="D17" s="8" t="n">
        <v>-0.2</v>
      </c>
    </row>
    <row r="18">
      <c r="A18" s="4" t="inlineStr">
        <is>
          <t>Number of underperforming restaurants | restaurant</t>
        </is>
      </c>
      <c r="B18" s="5" t="n">
        <v>2</v>
      </c>
      <c r="C18" s="5" t="n">
        <v>3</v>
      </c>
      <c r="D18" s="5" t="n">
        <v>2</v>
      </c>
      <c r="E18" s="5"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Current (Details) - USD ($) $ in Thousands</t>
        </is>
      </c>
      <c r="B1" s="2" t="inlineStr">
        <is>
          <t>Jun. 28, 2020</t>
        </is>
      </c>
      <c r="C1" s="2" t="inlineStr">
        <is>
          <t>Dec. 29, 2019</t>
        </is>
      </c>
    </row>
    <row r="2">
      <c r="A2" s="3" t="inlineStr">
        <is>
          <t>Other Liabilities Disclosure [Abstract]</t>
        </is>
      </c>
    </row>
    <row r="3">
      <c r="A3" s="4" t="inlineStr">
        <is>
          <t>Operating lease liabilities</t>
        </is>
      </c>
      <c r="B3" s="6" t="n">
        <v>24936</v>
      </c>
      <c r="C3" s="6" t="n">
        <v>22338</v>
      </c>
    </row>
    <row r="4">
      <c r="A4" s="4" t="inlineStr">
        <is>
          <t>Accrued workers' compensation and general liability claims</t>
        </is>
      </c>
      <c r="B4" s="5" t="n">
        <v>4228</v>
      </c>
      <c r="C4" s="5" t="n">
        <v>4354</v>
      </c>
    </row>
    <row r="5">
      <c r="A5" s="4" t="inlineStr">
        <is>
          <t>Sales and property taxes</t>
        </is>
      </c>
      <c r="B5" s="5" t="n">
        <v>1711</v>
      </c>
      <c r="C5" s="5" t="n">
        <v>1889</v>
      </c>
    </row>
    <row r="6">
      <c r="A6" s="4" t="inlineStr">
        <is>
          <t>Accrued occupancy costs</t>
        </is>
      </c>
      <c r="B6" s="5" t="n">
        <v>390</v>
      </c>
      <c r="C6" s="5" t="n">
        <v>891</v>
      </c>
    </row>
    <row r="7">
      <c r="A7" s="4" t="inlineStr">
        <is>
          <t>Other</t>
        </is>
      </c>
      <c r="B7" s="5" t="n">
        <v>3571</v>
      </c>
      <c r="C7" s="5" t="n">
        <v>2797</v>
      </c>
    </row>
    <row r="8">
      <c r="A8" s="4" t="inlineStr">
        <is>
          <t>Other current liabilities</t>
        </is>
      </c>
      <c r="B8" s="6" t="n">
        <v>34836</v>
      </c>
      <c r="C8" s="6" t="n">
        <v>322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iabilities - Non-current (Details) - USD ($) $ in Thousands</t>
        </is>
      </c>
      <c r="B1" s="2" t="inlineStr">
        <is>
          <t>Jun. 28, 2020</t>
        </is>
      </c>
      <c r="C1" s="2" t="inlineStr">
        <is>
          <t>Dec. 29, 2019</t>
        </is>
      </c>
    </row>
    <row r="2">
      <c r="A2" s="3" t="inlineStr">
        <is>
          <t>Other Liabilities Disclosure [Abstract]</t>
        </is>
      </c>
    </row>
    <row r="3">
      <c r="A3" s="4" t="inlineStr">
        <is>
          <t>Accrued workers' compensation and general liability claims</t>
        </is>
      </c>
      <c r="B3" s="6" t="n">
        <v>7348</v>
      </c>
      <c r="C3" s="6" t="n">
        <v>7348</v>
      </c>
    </row>
    <row r="4">
      <c r="A4" s="4" t="inlineStr">
        <is>
          <t>Accrued payroll taxes</t>
        </is>
      </c>
      <c r="B4" s="5" t="n">
        <v>1975</v>
      </c>
      <c r="C4" s="5" t="n">
        <v>0</v>
      </c>
    </row>
    <row r="5">
      <c r="A5" s="4" t="inlineStr">
        <is>
          <t>Deferred compensation</t>
        </is>
      </c>
      <c r="B5" s="5" t="n">
        <v>427</v>
      </c>
      <c r="C5" s="5" t="n">
        <v>424</v>
      </c>
    </row>
    <row r="6">
      <c r="A6" s="4" t="inlineStr">
        <is>
          <t>Accrued occupancy costs</t>
        </is>
      </c>
      <c r="B6" s="5" t="n">
        <v>78</v>
      </c>
      <c r="C6" s="5" t="n">
        <v>78</v>
      </c>
    </row>
    <row r="7">
      <c r="A7" s="4" t="inlineStr">
        <is>
          <t>Other</t>
        </is>
      </c>
      <c r="B7" s="5" t="n">
        <v>515</v>
      </c>
      <c r="C7" s="5" t="n">
        <v>555</v>
      </c>
    </row>
    <row r="8">
      <c r="A8" s="4" t="inlineStr">
        <is>
          <t>Other non-current liabilities</t>
        </is>
      </c>
      <c r="B8" s="6" t="n">
        <v>10343</v>
      </c>
      <c r="C8" s="6" t="n">
        <v>84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Narrative (Details) - Closed Stores - USD ($) $ in Thousands</t>
        </is>
      </c>
      <c r="B1" s="2" t="inlineStr">
        <is>
          <t>Jun. 28, 2020</t>
        </is>
      </c>
      <c r="C1" s="2" t="inlineStr">
        <is>
          <t>Dec. 29, 2019</t>
        </is>
      </c>
      <c r="D1" s="2" t="inlineStr">
        <is>
          <t>Dec. 30, 2018</t>
        </is>
      </c>
    </row>
    <row r="2">
      <c r="A2" s="3" t="inlineStr">
        <is>
          <t>Restructuring Cost and Reserve [Line Items]</t>
        </is>
      </c>
    </row>
    <row r="3">
      <c r="A3" s="4" t="inlineStr">
        <is>
          <t>Closed-restaurant reserve</t>
        </is>
      </c>
      <c r="B3" s="6" t="n">
        <v>356</v>
      </c>
      <c r="C3" s="6" t="n">
        <v>752</v>
      </c>
      <c r="D3" s="6" t="n">
        <v>8819</v>
      </c>
    </row>
    <row r="4">
      <c r="A4" s="4" t="inlineStr">
        <is>
          <t>Other Liabilities, Non-current</t>
        </is>
      </c>
    </row>
    <row r="5">
      <c r="A5" s="3" t="inlineStr">
        <is>
          <t>Restructuring Cost and Reserve [Line Items]</t>
        </is>
      </c>
    </row>
    <row r="6">
      <c r="A6" s="4" t="inlineStr">
        <is>
          <t>Closed-restaurant reserve</t>
        </is>
      </c>
      <c r="B6" s="6" t="n">
        <v>100</v>
      </c>
      <c r="C6"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iabilities - Closed-Restaurant Reserve (Details) - Closed Stores - USD ($) $ in Thousands</t>
        </is>
      </c>
      <c r="B1" s="2" t="inlineStr">
        <is>
          <t>6 Months Ended</t>
        </is>
      </c>
      <c r="C1" s="2" t="inlineStr">
        <is>
          <t>12 Months Ended</t>
        </is>
      </c>
    </row>
    <row r="2">
      <c r="B2" s="2" t="inlineStr">
        <is>
          <t>Jun. 28, 2020</t>
        </is>
      </c>
      <c r="C2" s="2" t="inlineStr">
        <is>
          <t>Dec. 29, 2019</t>
        </is>
      </c>
    </row>
    <row r="3">
      <c r="A3" s="3" t="inlineStr">
        <is>
          <t>Activity in the Closed-Restaurant Reserve</t>
        </is>
      </c>
    </row>
    <row r="4">
      <c r="A4" s="4" t="inlineStr">
        <is>
          <t>Balance, beginning of period</t>
        </is>
      </c>
      <c r="B4" s="6" t="n">
        <v>752</v>
      </c>
      <c r="C4" s="6" t="n">
        <v>8819</v>
      </c>
    </row>
    <row r="5">
      <c r="A5" s="4" t="inlineStr">
        <is>
          <t>Payments, net</t>
        </is>
      </c>
      <c r="B5" s="5" t="n">
        <v>-241</v>
      </c>
      <c r="C5" s="5" t="n">
        <v>-1405</v>
      </c>
    </row>
    <row r="6">
      <c r="A6" s="4" t="inlineStr">
        <is>
          <t>Other adjustments</t>
        </is>
      </c>
      <c r="B6" s="5" t="n">
        <v>-155</v>
      </c>
      <c r="C6" s="5" t="n">
        <v>-6662</v>
      </c>
    </row>
    <row r="7">
      <c r="A7" s="4" t="inlineStr">
        <is>
          <t>Balance, end of period</t>
        </is>
      </c>
      <c r="B7" s="6" t="n">
        <v>356</v>
      </c>
      <c r="C7" s="5" t="n">
        <v>752</v>
      </c>
    </row>
    <row r="8">
      <c r="A8" s="4" t="inlineStr">
        <is>
          <t>Operating lease rental payments</t>
        </is>
      </c>
      <c r="C8" s="6" t="n">
        <v>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Purchase of Treasury Stock (Details) - USD ($) $ in Thousands</t>
        </is>
      </c>
      <c r="B1" s="2" t="inlineStr">
        <is>
          <t>3 Months Ended</t>
        </is>
      </c>
      <c r="D1" s="2" t="inlineStr">
        <is>
          <t>6 Months Ended</t>
        </is>
      </c>
    </row>
    <row r="2">
      <c r="B2" s="2" t="inlineStr">
        <is>
          <t>Mar. 29, 2020</t>
        </is>
      </c>
      <c r="C2" s="2" t="inlineStr">
        <is>
          <t>Mar. 31, 2019</t>
        </is>
      </c>
      <c r="D2" s="2" t="inlineStr">
        <is>
          <t>Jun. 28, 2020</t>
        </is>
      </c>
      <c r="E2" s="2" t="inlineStr">
        <is>
          <t>Jun. 30, 2019</t>
        </is>
      </c>
      <c r="F2" s="2" t="inlineStr">
        <is>
          <t>Dec. 29, 2019</t>
        </is>
      </c>
      <c r="G2" s="2" t="inlineStr">
        <is>
          <t>Feb. 26, 2018</t>
        </is>
      </c>
    </row>
    <row r="3">
      <c r="A3" s="3" t="inlineStr">
        <is>
          <t>Share-based Compensation Arrangement by Share-based Payment Award [Line Items]</t>
        </is>
      </c>
    </row>
    <row r="4">
      <c r="A4" s="4" t="inlineStr">
        <is>
          <t>Number of shares authorized to be repurchased</t>
        </is>
      </c>
      <c r="D4" s="5" t="n">
        <v>3000000</v>
      </c>
    </row>
    <row r="5">
      <c r="A5" s="4" t="inlineStr">
        <is>
          <t>Treasury stock purchases (in shares)</t>
        </is>
      </c>
      <c r="D5" s="5" t="n">
        <v>500000</v>
      </c>
      <c r="E5" s="5" t="n">
        <v>158269</v>
      </c>
    </row>
    <row r="6">
      <c r="A6" s="4" t="inlineStr">
        <is>
          <t>Treasury stock purchases</t>
        </is>
      </c>
      <c r="B6" s="6" t="n">
        <v>3728</v>
      </c>
      <c r="C6" s="6" t="n">
        <v>2199</v>
      </c>
      <c r="D6" s="6" t="n">
        <v>3700</v>
      </c>
      <c r="E6" s="6" t="n">
        <v>2200</v>
      </c>
    </row>
    <row r="7">
      <c r="A7" s="4" t="inlineStr">
        <is>
          <t>Share Repurchase Program 2018</t>
        </is>
      </c>
    </row>
    <row r="8">
      <c r="A8" s="3" t="inlineStr">
        <is>
          <t>Share-based Compensation Arrangement by Share-based Payment Award [Line Items]</t>
        </is>
      </c>
    </row>
    <row r="9">
      <c r="A9" s="4" t="inlineStr">
        <is>
          <t>Number of shares authorized to be repurchased</t>
        </is>
      </c>
      <c r="G9" s="5" t="n">
        <v>1500000</v>
      </c>
    </row>
    <row r="10">
      <c r="A10" s="4" t="inlineStr">
        <is>
          <t>Share Repurchase Program 2019</t>
        </is>
      </c>
    </row>
    <row r="11">
      <c r="A11" s="3" t="inlineStr">
        <is>
          <t>Share-based Compensation Arrangement by Share-based Payment Award [Line Items]</t>
        </is>
      </c>
    </row>
    <row r="12">
      <c r="A12" s="4" t="inlineStr">
        <is>
          <t>Number of shares authorized to be repurchased</t>
        </is>
      </c>
      <c r="F12" s="5" t="n">
        <v>1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tockholders' Equity - Stock-Based Compensation (Details) - USD ($) $ / shares in Units, $ in Millions</t>
        </is>
      </c>
      <c r="B1" s="2" t="inlineStr">
        <is>
          <t>3 Months Ended</t>
        </is>
      </c>
      <c r="D1" s="2" t="inlineStr">
        <is>
          <t>6 Months Ended</t>
        </is>
      </c>
      <c r="F1" s="2" t="inlineStr">
        <is>
          <t>12 Months Ended</t>
        </is>
      </c>
    </row>
    <row r="2">
      <c r="B2" s="2" t="inlineStr">
        <is>
          <t>Jun. 28, 2020</t>
        </is>
      </c>
      <c r="C2" s="2" t="inlineStr">
        <is>
          <t>Jun. 30, 2019</t>
        </is>
      </c>
      <c r="D2" s="2" t="inlineStr">
        <is>
          <t>Jun. 28, 2020</t>
        </is>
      </c>
      <c r="E2" s="2" t="inlineStr">
        <is>
          <t>Jun. 30, 2019</t>
        </is>
      </c>
      <c r="F2" s="2" t="inlineStr">
        <is>
          <t>Dec. 29, 2019</t>
        </is>
      </c>
    </row>
    <row r="3">
      <c r="A3" s="3" t="inlineStr">
        <is>
          <t>Share-based Compensation Arrangement by Share-based Payment Award [Line Items]</t>
        </is>
      </c>
    </row>
    <row r="4">
      <c r="A4" s="4" t="inlineStr">
        <is>
          <t>Stock-based compensation</t>
        </is>
      </c>
      <c r="B4" s="6" t="n">
        <v>1</v>
      </c>
      <c r="C4" s="8" t="n">
        <v>0.7</v>
      </c>
      <c r="D4" s="8" t="n">
        <v>1.8</v>
      </c>
      <c r="E4" s="8" t="n">
        <v>1.5</v>
      </c>
    </row>
    <row r="5">
      <c r="A5" s="4" t="inlineStr">
        <is>
          <t>Unrecognized stock-based compensation expense</t>
        </is>
      </c>
      <c r="B5" s="8" t="n">
        <v>6.1</v>
      </c>
      <c r="D5" s="8" t="n">
        <v>6.1</v>
      </c>
    </row>
    <row r="6">
      <c r="A6" s="4" t="inlineStr">
        <is>
          <t>Nonvested Restricted Shares</t>
        </is>
      </c>
    </row>
    <row r="7">
      <c r="A7" s="3" t="inlineStr">
        <is>
          <t>Share-based Compensation Arrangement by Share-based Payment Award [Line Items]</t>
        </is>
      </c>
    </row>
    <row r="8">
      <c r="A8" s="4" t="inlineStr">
        <is>
          <t>Shares granted in period</t>
        </is>
      </c>
      <c r="D8" s="5" t="n">
        <v>501706</v>
      </c>
    </row>
    <row r="9">
      <c r="A9" s="4" t="inlineStr">
        <is>
          <t>Weighted average grant date fair value, grants in period (usd per share)</t>
        </is>
      </c>
      <c r="D9" s="7" t="n">
        <v>8.27</v>
      </c>
      <c r="E9" s="7" t="n">
        <v>13.32</v>
      </c>
    </row>
    <row r="10">
      <c r="A10" s="4" t="inlineStr">
        <is>
          <t>Share-based compensation cost not yet recognized, period for recognition</t>
        </is>
      </c>
      <c r="D10" s="4" t="inlineStr">
        <is>
          <t>3 years 1 month 6 days</t>
        </is>
      </c>
    </row>
    <row r="11">
      <c r="A11" s="4" t="inlineStr">
        <is>
          <t>Nonvested Restricted Shares | Employee</t>
        </is>
      </c>
    </row>
    <row r="12">
      <c r="A12" s="3" t="inlineStr">
        <is>
          <t>Share-based Compensation Arrangement by Share-based Payment Award [Line Items]</t>
        </is>
      </c>
    </row>
    <row r="13">
      <c r="A13" s="4" t="inlineStr">
        <is>
          <t>Vesting period</t>
        </is>
      </c>
      <c r="D13" s="4" t="inlineStr">
        <is>
          <t>4 years</t>
        </is>
      </c>
    </row>
    <row r="14">
      <c r="A14" s="4" t="inlineStr">
        <is>
          <t>Nonvested Restricted Shares | Director | Vesting 1</t>
        </is>
      </c>
    </row>
    <row r="15">
      <c r="A15" s="3" t="inlineStr">
        <is>
          <t>Share-based Compensation Arrangement by Share-based Payment Award [Line Items]</t>
        </is>
      </c>
    </row>
    <row r="16">
      <c r="A16" s="4" t="inlineStr">
        <is>
          <t>Vesting period</t>
        </is>
      </c>
      <c r="D16" s="4" t="inlineStr">
        <is>
          <t>5 years</t>
        </is>
      </c>
    </row>
    <row r="17">
      <c r="A17" s="4" t="inlineStr">
        <is>
          <t>Nonvested Restricted Shares | Director | Vesting 2</t>
        </is>
      </c>
    </row>
    <row r="18">
      <c r="A18" s="3" t="inlineStr">
        <is>
          <t>Share-based Compensation Arrangement by Share-based Payment Award [Line Items]</t>
        </is>
      </c>
    </row>
    <row r="19">
      <c r="A19" s="4" t="inlineStr">
        <is>
          <t>Vesting period</t>
        </is>
      </c>
      <c r="D19" s="4" t="inlineStr">
        <is>
          <t>1 year</t>
        </is>
      </c>
    </row>
    <row r="20">
      <c r="A20" s="4" t="inlineStr">
        <is>
          <t>Restricted Stock Units</t>
        </is>
      </c>
    </row>
    <row r="21">
      <c r="A21" s="3" t="inlineStr">
        <is>
          <t>Share-based Compensation Arrangement by Share-based Payment Award [Line Items]</t>
        </is>
      </c>
    </row>
    <row r="22">
      <c r="A22" s="4" t="inlineStr">
        <is>
          <t>Shares granted in period</t>
        </is>
      </c>
      <c r="D22" s="5" t="n">
        <v>0</v>
      </c>
    </row>
    <row r="23">
      <c r="A23" s="4" t="inlineStr">
        <is>
          <t>Weighted average grant date fair value, grants in period (usd per share)</t>
        </is>
      </c>
      <c r="D23" s="6" t="n">
        <v>0</v>
      </c>
    </row>
    <row r="24">
      <c r="A24" s="4" t="inlineStr">
        <is>
          <t>Share-based compensation cost not yet recognized, period for recognition</t>
        </is>
      </c>
      <c r="D24" s="4" t="inlineStr">
        <is>
          <t>8 months 12 days</t>
        </is>
      </c>
    </row>
    <row r="25">
      <c r="A25" s="4" t="inlineStr">
        <is>
          <t>Market Performance-Based Restricted Stock Units (RSUs)</t>
        </is>
      </c>
    </row>
    <row r="26">
      <c r="A26" s="3" t="inlineStr">
        <is>
          <t>Share-based Compensation Arrangement by Share-based Payment Award [Line Items]</t>
        </is>
      </c>
    </row>
    <row r="27">
      <c r="A27" s="4" t="inlineStr">
        <is>
          <t>Weighted average grant date fair value, grants in period (usd per share)</t>
        </is>
      </c>
      <c r="E27" s="7" t="n">
        <v>1.76</v>
      </c>
      <c r="F27" s="7" t="n">
        <v>1.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on-vested Restricted Shares and Restricted Stock Units Activity (Details) - $ / shares</t>
        </is>
      </c>
      <c r="B1" s="2" t="inlineStr">
        <is>
          <t>6 Months Ended</t>
        </is>
      </c>
    </row>
    <row r="2">
      <c r="B2" s="2" t="inlineStr">
        <is>
          <t>Jun. 28, 2020</t>
        </is>
      </c>
      <c r="C2" s="2" t="inlineStr">
        <is>
          <t>Jun. 30, 2019</t>
        </is>
      </c>
    </row>
    <row r="3">
      <c r="A3" s="4" t="inlineStr">
        <is>
          <t>Non-Vested Shares</t>
        </is>
      </c>
    </row>
    <row r="4">
      <c r="A4" s="3" t="inlineStr">
        <is>
          <t>Non-vested Restricted Shares and Restricted Stock Units</t>
        </is>
      </c>
    </row>
    <row r="5">
      <c r="A5" s="4" t="inlineStr">
        <is>
          <t>Outstanding at beginning of period (in shares)</t>
        </is>
      </c>
      <c r="B5" s="5" t="n">
        <v>355605</v>
      </c>
    </row>
    <row r="6">
      <c r="A6" s="4" t="inlineStr">
        <is>
          <t>Granted (in shares)</t>
        </is>
      </c>
      <c r="B6" s="5" t="n">
        <v>501706</v>
      </c>
    </row>
    <row r="7">
      <c r="A7" s="4" t="inlineStr">
        <is>
          <t>Vested and released (in shares)</t>
        </is>
      </c>
      <c r="B7" s="5" t="n">
        <v>-174912</v>
      </c>
    </row>
    <row r="8">
      <c r="A8" s="4" t="inlineStr">
        <is>
          <t>Forfeited (in shares)</t>
        </is>
      </c>
      <c r="B8" s="5" t="n">
        <v>-13168</v>
      </c>
    </row>
    <row r="9">
      <c r="A9" s="4" t="inlineStr">
        <is>
          <t>Outstanding at end of period (in shares)</t>
        </is>
      </c>
      <c r="B9" s="5" t="n">
        <v>669231</v>
      </c>
    </row>
    <row r="10">
      <c r="A10" s="3" t="inlineStr">
        <is>
          <t>Weighted Average Grant Date Fair Value</t>
        </is>
      </c>
    </row>
    <row r="11">
      <c r="A11" s="4" t="inlineStr">
        <is>
          <t>Outstanding at beginning of period (usd per share)</t>
        </is>
      </c>
      <c r="B11" s="7" t="n">
        <v>15.47</v>
      </c>
    </row>
    <row r="12">
      <c r="A12" s="4" t="inlineStr">
        <is>
          <t>Granted (usd per share)</t>
        </is>
      </c>
      <c r="B12" s="10" t="n">
        <v>8.27</v>
      </c>
      <c r="C12" s="7" t="n">
        <v>13.32</v>
      </c>
    </row>
    <row r="13">
      <c r="A13" s="4" t="inlineStr">
        <is>
          <t>Vested and released (usd per share)</t>
        </is>
      </c>
      <c r="B13" s="10" t="n">
        <v>15.29</v>
      </c>
    </row>
    <row r="14">
      <c r="A14" s="4" t="inlineStr">
        <is>
          <t>Forfeited (usd per share)</t>
        </is>
      </c>
      <c r="B14" s="10" t="n">
        <v>13.83</v>
      </c>
    </row>
    <row r="15">
      <c r="A15" s="4" t="inlineStr">
        <is>
          <t>Outstanding at end of period (usd per share)</t>
        </is>
      </c>
      <c r="B15" s="7" t="n">
        <v>10.15</v>
      </c>
    </row>
    <row r="16">
      <c r="A16" s="4" t="inlineStr">
        <is>
          <t>Restricted Stock Units</t>
        </is>
      </c>
    </row>
    <row r="17">
      <c r="A17" s="3" t="inlineStr">
        <is>
          <t>Non-vested Restricted Shares and Restricted Stock Units</t>
        </is>
      </c>
    </row>
    <row r="18">
      <c r="A18" s="4" t="inlineStr">
        <is>
          <t>Outstanding at beginning of period (in shares)</t>
        </is>
      </c>
      <c r="B18" s="5" t="n">
        <v>176362</v>
      </c>
    </row>
    <row r="19">
      <c r="A19" s="4" t="inlineStr">
        <is>
          <t>Granted (in shares)</t>
        </is>
      </c>
      <c r="B19" s="5" t="n">
        <v>0</v>
      </c>
    </row>
    <row r="20">
      <c r="A20" s="4" t="inlineStr">
        <is>
          <t>Vested and released (in shares)</t>
        </is>
      </c>
      <c r="B20" s="5" t="n">
        <v>-747</v>
      </c>
    </row>
    <row r="21">
      <c r="A21" s="4" t="inlineStr">
        <is>
          <t>Forfeited (in shares)</t>
        </is>
      </c>
      <c r="B21" s="5" t="n">
        <v>-607</v>
      </c>
    </row>
    <row r="22">
      <c r="A22" s="4" t="inlineStr">
        <is>
          <t>Outstanding at end of period (in shares)</t>
        </is>
      </c>
      <c r="B22" s="5" t="n">
        <v>175008</v>
      </c>
    </row>
    <row r="23">
      <c r="A23" s="3" t="inlineStr">
        <is>
          <t>Weighted Average Grant Date Fair Value</t>
        </is>
      </c>
    </row>
    <row r="24">
      <c r="A24" s="4" t="inlineStr">
        <is>
          <t>Outstanding at beginning of period (usd per share)</t>
        </is>
      </c>
      <c r="B24" s="7" t="n">
        <v>9.42</v>
      </c>
    </row>
    <row r="25">
      <c r="A25" s="4" t="inlineStr">
        <is>
          <t>Granted (usd per share)</t>
        </is>
      </c>
      <c r="B25" s="5" t="n">
        <v>0</v>
      </c>
    </row>
    <row r="26">
      <c r="A26" s="4" t="inlineStr">
        <is>
          <t>Vested and released (usd per share)</t>
        </is>
      </c>
      <c r="B26" s="10" t="n">
        <v>32.44</v>
      </c>
    </row>
    <row r="27">
      <c r="A27" s="4" t="inlineStr">
        <is>
          <t>Forfeited (usd per share)</t>
        </is>
      </c>
      <c r="B27" s="10" t="n">
        <v>24.86</v>
      </c>
    </row>
    <row r="28">
      <c r="A28" s="4" t="inlineStr">
        <is>
          <t>Outstanding at end of period (usd per share)</t>
        </is>
      </c>
      <c r="B28" s="7" t="n">
        <v>9.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3" t="inlineStr">
        <is>
          <t>Revenues:</t>
        </is>
      </c>
    </row>
    <row r="4">
      <c r="A4" s="4" t="inlineStr">
        <is>
          <t>Revenues</t>
        </is>
      </c>
      <c r="B4" s="6" t="n">
        <v>121868</v>
      </c>
      <c r="C4" s="6" t="n">
        <v>171381</v>
      </c>
      <c r="D4" s="6" t="n">
        <v>268567</v>
      </c>
      <c r="E4" s="6" t="n">
        <v>337233</v>
      </c>
    </row>
    <row r="5">
      <c r="A5" s="3" t="inlineStr">
        <is>
          <t>Costs and expenses:</t>
        </is>
      </c>
    </row>
    <row r="6">
      <c r="A6" s="4" t="inlineStr">
        <is>
          <t>Cost of sales</t>
        </is>
      </c>
      <c r="B6" s="5" t="n">
        <v>37807</v>
      </c>
      <c r="C6" s="5" t="n">
        <v>53758</v>
      </c>
      <c r="D6" s="5" t="n">
        <v>84083</v>
      </c>
      <c r="E6" s="5" t="n">
        <v>104268</v>
      </c>
    </row>
    <row r="7">
      <c r="A7" s="4" t="inlineStr">
        <is>
          <t>Restaurant wages and related expenses (including stock-based compensation expense of $69, $16, $105 and $43, respectively)</t>
        </is>
      </c>
      <c r="B7" s="5" t="n">
        <v>33747</v>
      </c>
      <c r="C7" s="5" t="n">
        <v>45766</v>
      </c>
      <c r="D7" s="5" t="n">
        <v>74242</v>
      </c>
      <c r="E7" s="5" t="n">
        <v>90802</v>
      </c>
    </row>
    <row r="8">
      <c r="A8" s="4" t="inlineStr">
        <is>
          <t>Restaurant rent expense</t>
        </is>
      </c>
      <c r="B8" s="5" t="n">
        <v>11279</v>
      </c>
      <c r="C8" s="5" t="n">
        <v>11898</v>
      </c>
      <c r="D8" s="5" t="n">
        <v>22618</v>
      </c>
      <c r="E8" s="5" t="n">
        <v>23643</v>
      </c>
    </row>
    <row r="9">
      <c r="A9" s="4" t="inlineStr">
        <is>
          <t>Other restaurant operating expenses</t>
        </is>
      </c>
      <c r="B9" s="5" t="n">
        <v>18989</v>
      </c>
      <c r="C9" s="5" t="n">
        <v>22513</v>
      </c>
      <c r="D9" s="5" t="n">
        <v>40500</v>
      </c>
      <c r="E9" s="5" t="n">
        <v>44276</v>
      </c>
    </row>
    <row r="10">
      <c r="A10" s="4" t="inlineStr">
        <is>
          <t>Advertising expense</t>
        </is>
      </c>
      <c r="B10" s="5" t="n">
        <v>2143</v>
      </c>
      <c r="C10" s="5" t="n">
        <v>5883</v>
      </c>
      <c r="D10" s="5" t="n">
        <v>7926</v>
      </c>
      <c r="E10" s="5" t="n">
        <v>11404</v>
      </c>
    </row>
    <row r="11">
      <c r="A11" s="4" t="inlineStr">
        <is>
          <t>General and administrative (including stock-based compensation expense of $959, $719, $1,735 and $1,484, respectively)</t>
        </is>
      </c>
      <c r="B11" s="5" t="n">
        <v>12288</v>
      </c>
      <c r="C11" s="5" t="n">
        <v>13496</v>
      </c>
      <c r="D11" s="5" t="n">
        <v>26672</v>
      </c>
      <c r="E11" s="5" t="n">
        <v>28567</v>
      </c>
    </row>
    <row r="12">
      <c r="A12" s="4" t="inlineStr">
        <is>
          <t>Depreciation and amortization</t>
        </is>
      </c>
      <c r="B12" s="5" t="n">
        <v>9565</v>
      </c>
      <c r="C12" s="5" t="n">
        <v>9807</v>
      </c>
      <c r="D12" s="5" t="n">
        <v>18995</v>
      </c>
      <c r="E12" s="5" t="n">
        <v>19355</v>
      </c>
    </row>
    <row r="13">
      <c r="A13" s="4" t="inlineStr">
        <is>
          <t>Pre-opening costs</t>
        </is>
      </c>
      <c r="B13" s="5" t="n">
        <v>0</v>
      </c>
      <c r="C13" s="5" t="n">
        <v>385</v>
      </c>
      <c r="D13" s="5" t="n">
        <v>69</v>
      </c>
      <c r="E13" s="5" t="n">
        <v>786</v>
      </c>
    </row>
    <row r="14">
      <c r="A14" s="4" t="inlineStr">
        <is>
          <t>Impairment and other lease charges</t>
        </is>
      </c>
      <c r="B14" s="5" t="n">
        <v>2285</v>
      </c>
      <c r="C14" s="5" t="n">
        <v>1751</v>
      </c>
      <c r="D14" s="5" t="n">
        <v>6518</v>
      </c>
      <c r="E14" s="5" t="n">
        <v>1413</v>
      </c>
    </row>
    <row r="15">
      <c r="A15" s="4" t="inlineStr">
        <is>
          <t>Goodwill impairment</t>
        </is>
      </c>
      <c r="B15" s="5" t="n">
        <v>0</v>
      </c>
      <c r="C15" s="5" t="n">
        <v>46485</v>
      </c>
      <c r="D15" s="5" t="n">
        <v>0</v>
      </c>
      <c r="E15" s="5" t="n">
        <v>46485</v>
      </c>
    </row>
    <row r="16">
      <c r="A16" s="4" t="inlineStr">
        <is>
          <t>Closed restaurant rent expense, net of sublease income</t>
        </is>
      </c>
      <c r="B16" s="5" t="n">
        <v>1830</v>
      </c>
      <c r="C16" s="5" t="n">
        <v>1335</v>
      </c>
      <c r="D16" s="5" t="n">
        <v>3462</v>
      </c>
      <c r="E16" s="5" t="n">
        <v>2759</v>
      </c>
    </row>
    <row r="17">
      <c r="A17" s="4" t="inlineStr">
        <is>
          <t>Other expense (income), net</t>
        </is>
      </c>
      <c r="B17" s="5" t="n">
        <v>784</v>
      </c>
      <c r="C17" s="5" t="n">
        <v>154</v>
      </c>
      <c r="D17" s="5" t="n">
        <v>1692</v>
      </c>
      <c r="E17" s="5" t="n">
        <v>856</v>
      </c>
    </row>
    <row r="18">
      <c r="A18" s="4" t="inlineStr">
        <is>
          <t>Total operating expenses</t>
        </is>
      </c>
      <c r="B18" s="5" t="n">
        <v>130717</v>
      </c>
      <c r="C18" s="5" t="n">
        <v>213231</v>
      </c>
      <c r="D18" s="5" t="n">
        <v>286777</v>
      </c>
      <c r="E18" s="5" t="n">
        <v>374614</v>
      </c>
    </row>
    <row r="19">
      <c r="A19" s="4" t="inlineStr">
        <is>
          <t>Loss from operations</t>
        </is>
      </c>
      <c r="B19" s="5" t="n">
        <v>-8849</v>
      </c>
      <c r="C19" s="5" t="n">
        <v>-41850</v>
      </c>
      <c r="D19" s="5" t="n">
        <v>-18210</v>
      </c>
      <c r="E19" s="5" t="n">
        <v>-37381</v>
      </c>
    </row>
    <row r="20">
      <c r="A20" s="4" t="inlineStr">
        <is>
          <t>Interest expense</t>
        </is>
      </c>
      <c r="B20" s="5" t="n">
        <v>1237</v>
      </c>
      <c r="C20" s="5" t="n">
        <v>967</v>
      </c>
      <c r="D20" s="5" t="n">
        <v>2198</v>
      </c>
      <c r="E20" s="5" t="n">
        <v>2201</v>
      </c>
    </row>
    <row r="21">
      <c r="A21" s="4" t="inlineStr">
        <is>
          <t>Income (loss) before income taxes</t>
        </is>
      </c>
      <c r="B21" s="5" t="n">
        <v>-10086</v>
      </c>
      <c r="C21" s="5" t="n">
        <v>-42817</v>
      </c>
      <c r="D21" s="5" t="n">
        <v>-20408</v>
      </c>
      <c r="E21" s="5" t="n">
        <v>-39582</v>
      </c>
    </row>
    <row r="22">
      <c r="A22" s="4" t="inlineStr">
        <is>
          <t>Provision for (benefit from) income taxes</t>
        </is>
      </c>
      <c r="B22" s="5" t="n">
        <v>-1743</v>
      </c>
      <c r="C22" s="5" t="n">
        <v>623</v>
      </c>
      <c r="D22" s="5" t="n">
        <v>-4748</v>
      </c>
      <c r="E22" s="5" t="n">
        <v>1569</v>
      </c>
    </row>
    <row r="23">
      <c r="A23" s="4" t="inlineStr">
        <is>
          <t>Net loss</t>
        </is>
      </c>
      <c r="B23" s="6" t="n">
        <v>-8343</v>
      </c>
      <c r="C23" s="6" t="n">
        <v>-43440</v>
      </c>
      <c r="D23" s="6" t="n">
        <v>-15660</v>
      </c>
      <c r="E23" s="6" t="n">
        <v>-41151</v>
      </c>
    </row>
    <row r="24">
      <c r="A24" s="3" t="inlineStr">
        <is>
          <t>Earnings (loss) per common share:</t>
        </is>
      </c>
    </row>
    <row r="25">
      <c r="A25" s="4" t="inlineStr">
        <is>
          <t>Basic (usd per share)</t>
        </is>
      </c>
      <c r="B25" s="7" t="n">
        <v>-0.33</v>
      </c>
      <c r="C25" s="7" t="n">
        <v>-1.62</v>
      </c>
      <c r="D25" s="7" t="n">
        <v>-0.62</v>
      </c>
      <c r="E25" s="7" t="n">
        <v>-1.53</v>
      </c>
    </row>
    <row r="26">
      <c r="A26" s="4" t="inlineStr">
        <is>
          <t>Diluted (usd per share)</t>
        </is>
      </c>
      <c r="B26" s="7" t="n">
        <v>-0.33</v>
      </c>
      <c r="C26" s="7" t="n">
        <v>-1.62</v>
      </c>
      <c r="D26" s="7" t="n">
        <v>-0.62</v>
      </c>
      <c r="E26" s="7" t="n">
        <v>-1.53</v>
      </c>
    </row>
    <row r="27">
      <c r="A27" s="3" t="inlineStr">
        <is>
          <t>Weighted average common shares outstanding:</t>
        </is>
      </c>
    </row>
    <row r="28">
      <c r="A28" s="4" t="inlineStr">
        <is>
          <t>Basic (in shares)</t>
        </is>
      </c>
      <c r="B28" s="5" t="n">
        <v>25267404</v>
      </c>
      <c r="C28" s="5" t="n">
        <v>26807068</v>
      </c>
      <c r="D28" s="5" t="n">
        <v>25393325</v>
      </c>
      <c r="E28" s="5" t="n">
        <v>26825286</v>
      </c>
    </row>
    <row r="29">
      <c r="A29" s="4" t="inlineStr">
        <is>
          <t>Diluted (in shares)</t>
        </is>
      </c>
      <c r="B29" s="5" t="n">
        <v>25267404</v>
      </c>
      <c r="C29" s="5" t="n">
        <v>26807068</v>
      </c>
      <c r="D29" s="5" t="n">
        <v>25393325</v>
      </c>
      <c r="E29" s="5" t="n">
        <v>26825286</v>
      </c>
    </row>
    <row r="30">
      <c r="A30" s="4" t="inlineStr">
        <is>
          <t>Restaurant sales</t>
        </is>
      </c>
    </row>
    <row r="31">
      <c r="A31" s="3" t="inlineStr">
        <is>
          <t>Revenues:</t>
        </is>
      </c>
    </row>
    <row r="32">
      <c r="A32" s="4" t="inlineStr">
        <is>
          <t>Revenues</t>
        </is>
      </c>
      <c r="B32" s="6" t="n">
        <v>121547</v>
      </c>
      <c r="C32" s="6" t="n">
        <v>170713</v>
      </c>
      <c r="D32" s="6" t="n">
        <v>267633</v>
      </c>
      <c r="E32" s="6" t="n">
        <v>335894</v>
      </c>
    </row>
    <row r="33">
      <c r="A33" s="4" t="inlineStr">
        <is>
          <t>Franchise royalty revenues and fees</t>
        </is>
      </c>
    </row>
    <row r="34">
      <c r="A34" s="3" t="inlineStr">
        <is>
          <t>Revenues:</t>
        </is>
      </c>
    </row>
    <row r="35">
      <c r="A35" s="4" t="inlineStr">
        <is>
          <t>Revenues</t>
        </is>
      </c>
      <c r="B35" s="6" t="n">
        <v>321</v>
      </c>
      <c r="C35" s="6" t="n">
        <v>668</v>
      </c>
      <c r="D35" s="6" t="n">
        <v>934</v>
      </c>
      <c r="E35" s="6" t="n">
        <v>1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stricted Stock Units Subject to Market Conditions (Details) - Market Performance-Based Restricted Stock Units (RSUs) - $ / shares</t>
        </is>
      </c>
      <c r="B1" s="2" t="inlineStr">
        <is>
          <t>6 Months Ended</t>
        </is>
      </c>
      <c r="C1" s="2" t="inlineStr">
        <is>
          <t>12 Months Ended</t>
        </is>
      </c>
    </row>
    <row r="2">
      <c r="B2" s="2" t="inlineStr">
        <is>
          <t>Jun. 30, 2019</t>
        </is>
      </c>
      <c r="C2" s="2" t="inlineStr">
        <is>
          <t>Dec. 29, 2019</t>
        </is>
      </c>
    </row>
    <row r="3">
      <c r="A3" s="3" t="inlineStr">
        <is>
          <t>Share-based Compensation Arrangement by Share-based Payment Award [Line Items]</t>
        </is>
      </c>
    </row>
    <row r="4">
      <c r="A4" s="4" t="inlineStr">
        <is>
          <t>Grant date stock price (usd per share)</t>
        </is>
      </c>
      <c r="C4" s="7" t="n">
        <v>14.66</v>
      </c>
    </row>
    <row r="5">
      <c r="A5" s="4" t="inlineStr">
        <is>
          <t>Fair value at grant date (usd per share)</t>
        </is>
      </c>
      <c r="B5" s="7" t="n">
        <v>1.76</v>
      </c>
      <c r="C5" s="7" t="n">
        <v>1.76</v>
      </c>
    </row>
    <row r="6">
      <c r="A6" s="4" t="inlineStr">
        <is>
          <t>Risk free interest rate</t>
        </is>
      </c>
      <c r="C6" s="4" t="inlineStr">
        <is>
          <t>2.53%</t>
        </is>
      </c>
    </row>
    <row r="7">
      <c r="A7" s="4" t="inlineStr">
        <is>
          <t>Expected term (in years)</t>
        </is>
      </c>
      <c r="C7" s="4" t="inlineStr">
        <is>
          <t>2 years</t>
        </is>
      </c>
    </row>
    <row r="8">
      <c r="A8" s="4" t="inlineStr">
        <is>
          <t>Dividend yield</t>
        </is>
      </c>
      <c r="C8" s="4" t="inlineStr">
        <is>
          <t>0.00%</t>
        </is>
      </c>
    </row>
    <row r="9">
      <c r="A9" s="4" t="inlineStr">
        <is>
          <t>Expected volatility</t>
        </is>
      </c>
      <c r="C9" s="4" t="inlineStr">
        <is>
          <t>43.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Business Segment Information - Segment Reporting Information, by Segment (Details) $ in Thousands</t>
        </is>
      </c>
      <c r="B1" s="2" t="inlineStr">
        <is>
          <t>3 Months Ended</t>
        </is>
      </c>
      <c r="D1" s="2" t="inlineStr">
        <is>
          <t>6 Months Ended</t>
        </is>
      </c>
    </row>
    <row r="2">
      <c r="B2" s="2" t="inlineStr">
        <is>
          <t>Jun. 28, 2020USD ($)</t>
        </is>
      </c>
      <c r="C2" s="2" t="inlineStr">
        <is>
          <t>Jun. 30, 2019USD ($)</t>
        </is>
      </c>
      <c r="D2" s="2" t="inlineStr">
        <is>
          <t>Jun. 28, 2020USD ($)segment</t>
        </is>
      </c>
      <c r="E2" s="2" t="inlineStr">
        <is>
          <t>Jun. 30, 2019USD ($)</t>
        </is>
      </c>
      <c r="F2" s="2" t="inlineStr">
        <is>
          <t>Dec. 29, 2019USD ($)</t>
        </is>
      </c>
    </row>
    <row r="3">
      <c r="A3" s="3" t="inlineStr">
        <is>
          <t>Segment Reporting [Abstract]</t>
        </is>
      </c>
    </row>
    <row r="4">
      <c r="A4" s="4" t="inlineStr">
        <is>
          <t>Number of operating segments | segment</t>
        </is>
      </c>
      <c r="D4" s="5" t="n">
        <v>2</v>
      </c>
    </row>
    <row r="5">
      <c r="A5" s="3" t="inlineStr">
        <is>
          <t>Segment Reporting Information [Line Items]</t>
        </is>
      </c>
    </row>
    <row r="6">
      <c r="A6" s="4" t="inlineStr">
        <is>
          <t>Revenues</t>
        </is>
      </c>
      <c r="B6" s="6" t="n">
        <v>121868</v>
      </c>
      <c r="C6" s="6" t="n">
        <v>171381</v>
      </c>
      <c r="D6" s="6" t="n">
        <v>268567</v>
      </c>
      <c r="E6" s="6" t="n">
        <v>337233</v>
      </c>
    </row>
    <row r="7">
      <c r="A7" s="4" t="inlineStr">
        <is>
          <t>Cost of sales</t>
        </is>
      </c>
      <c r="B7" s="5" t="n">
        <v>37807</v>
      </c>
      <c r="C7" s="5" t="n">
        <v>53758</v>
      </c>
      <c r="D7" s="5" t="n">
        <v>84083</v>
      </c>
      <c r="E7" s="5" t="n">
        <v>104268</v>
      </c>
    </row>
    <row r="8">
      <c r="A8" s="4" t="inlineStr">
        <is>
          <t>Restaurant wages and related expenses</t>
        </is>
      </c>
      <c r="B8" s="5" t="n">
        <v>33747</v>
      </c>
      <c r="C8" s="5" t="n">
        <v>45766</v>
      </c>
      <c r="D8" s="5" t="n">
        <v>74242</v>
      </c>
      <c r="E8" s="5" t="n">
        <v>90802</v>
      </c>
    </row>
    <row r="9">
      <c r="A9" s="4" t="inlineStr">
        <is>
          <t>Restaurant rent expense</t>
        </is>
      </c>
      <c r="B9" s="5" t="n">
        <v>11279</v>
      </c>
      <c r="C9" s="5" t="n">
        <v>11898</v>
      </c>
      <c r="D9" s="5" t="n">
        <v>22618</v>
      </c>
      <c r="E9" s="5" t="n">
        <v>23643</v>
      </c>
    </row>
    <row r="10">
      <c r="A10" s="4" t="inlineStr">
        <is>
          <t>Other restaurant operating expenses</t>
        </is>
      </c>
      <c r="B10" s="5" t="n">
        <v>18989</v>
      </c>
      <c r="C10" s="5" t="n">
        <v>22513</v>
      </c>
      <c r="D10" s="5" t="n">
        <v>40500</v>
      </c>
      <c r="E10" s="5" t="n">
        <v>44276</v>
      </c>
    </row>
    <row r="11">
      <c r="A11" s="4" t="inlineStr">
        <is>
          <t>Advertising expense</t>
        </is>
      </c>
      <c r="B11" s="5" t="n">
        <v>2143</v>
      </c>
      <c r="C11" s="5" t="n">
        <v>5883</v>
      </c>
      <c r="D11" s="5" t="n">
        <v>7926</v>
      </c>
      <c r="E11" s="5" t="n">
        <v>11404</v>
      </c>
    </row>
    <row r="12">
      <c r="A12" s="4" t="inlineStr">
        <is>
          <t>General and administrative expense</t>
        </is>
      </c>
      <c r="B12" s="5" t="n">
        <v>12288</v>
      </c>
      <c r="C12" s="5" t="n">
        <v>13496</v>
      </c>
      <c r="D12" s="5" t="n">
        <v>26672</v>
      </c>
      <c r="E12" s="5" t="n">
        <v>28567</v>
      </c>
    </row>
    <row r="13">
      <c r="A13" s="4" t="inlineStr">
        <is>
          <t>Adjusted EBITDA</t>
        </is>
      </c>
      <c r="B13" s="5" t="n">
        <v>7665</v>
      </c>
      <c r="C13" s="5" t="n">
        <v>18766</v>
      </c>
      <c r="D13" s="5" t="n">
        <v>15538</v>
      </c>
      <c r="E13" s="5" t="n">
        <v>35978</v>
      </c>
    </row>
    <row r="14">
      <c r="A14" s="4" t="inlineStr">
        <is>
          <t>Depreciation and amortization</t>
        </is>
      </c>
      <c r="B14" s="5" t="n">
        <v>9565</v>
      </c>
      <c r="C14" s="5" t="n">
        <v>9807</v>
      </c>
      <c r="D14" s="5" t="n">
        <v>18995</v>
      </c>
      <c r="E14" s="5" t="n">
        <v>19355</v>
      </c>
    </row>
    <row r="15">
      <c r="A15" s="4" t="inlineStr">
        <is>
          <t>Capital expenditures</t>
        </is>
      </c>
      <c r="B15" s="5" t="n">
        <v>2620</v>
      </c>
      <c r="C15" s="5" t="n">
        <v>10134</v>
      </c>
      <c r="D15" s="5" t="n">
        <v>8703</v>
      </c>
      <c r="E15" s="5" t="n">
        <v>21671</v>
      </c>
    </row>
    <row r="16">
      <c r="A16" s="4" t="inlineStr">
        <is>
          <t>Identifiable assets</t>
        </is>
      </c>
      <c r="B16" s="5" t="n">
        <v>650384</v>
      </c>
      <c r="D16" s="5" t="n">
        <v>650384</v>
      </c>
      <c r="F16" s="6" t="n">
        <v>568641</v>
      </c>
    </row>
    <row r="17">
      <c r="A17" s="4" t="inlineStr">
        <is>
          <t>Stock-based compensation expense</t>
        </is>
      </c>
      <c r="B17" s="5" t="n">
        <v>1000</v>
      </c>
      <c r="C17" s="5" t="n">
        <v>700</v>
      </c>
      <c r="D17" s="5" t="n">
        <v>1800</v>
      </c>
      <c r="E17" s="5" t="n">
        <v>1500</v>
      </c>
    </row>
    <row r="18">
      <c r="A18" s="4" t="inlineStr">
        <is>
          <t>Restaurant Wages And Related Expenses</t>
        </is>
      </c>
    </row>
    <row r="19">
      <c r="A19" s="3" t="inlineStr">
        <is>
          <t>Segment Reporting Information [Line Items]</t>
        </is>
      </c>
    </row>
    <row r="20">
      <c r="A20" s="4" t="inlineStr">
        <is>
          <t>Stock-based compensation expense</t>
        </is>
      </c>
      <c r="B20" s="5" t="n">
        <v>69</v>
      </c>
      <c r="C20" s="5" t="n">
        <v>16</v>
      </c>
      <c r="D20" s="5" t="n">
        <v>105</v>
      </c>
      <c r="E20" s="5" t="n">
        <v>43</v>
      </c>
    </row>
    <row r="21">
      <c r="A21" s="4" t="inlineStr">
        <is>
          <t>General and Administrative Expense</t>
        </is>
      </c>
    </row>
    <row r="22">
      <c r="A22" s="3" t="inlineStr">
        <is>
          <t>Segment Reporting Information [Line Items]</t>
        </is>
      </c>
    </row>
    <row r="23">
      <c r="A23" s="4" t="inlineStr">
        <is>
          <t>Stock-based compensation expense</t>
        </is>
      </c>
      <c r="B23" s="5" t="n">
        <v>959</v>
      </c>
      <c r="C23" s="5" t="n">
        <v>719</v>
      </c>
      <c r="D23" s="5" t="n">
        <v>1735</v>
      </c>
      <c r="E23" s="5" t="n">
        <v>1484</v>
      </c>
    </row>
    <row r="24">
      <c r="A24" s="4" t="inlineStr">
        <is>
          <t>Restaurant sales</t>
        </is>
      </c>
    </row>
    <row r="25">
      <c r="A25" s="3" t="inlineStr">
        <is>
          <t>Segment Reporting Information [Line Items]</t>
        </is>
      </c>
    </row>
    <row r="26">
      <c r="A26" s="4" t="inlineStr">
        <is>
          <t>Revenues</t>
        </is>
      </c>
      <c r="B26" s="5" t="n">
        <v>121547</v>
      </c>
      <c r="C26" s="5" t="n">
        <v>170713</v>
      </c>
      <c r="D26" s="5" t="n">
        <v>267633</v>
      </c>
      <c r="E26" s="5" t="n">
        <v>335894</v>
      </c>
    </row>
    <row r="27">
      <c r="A27" s="4" t="inlineStr">
        <is>
          <t>Franchise revenue</t>
        </is>
      </c>
    </row>
    <row r="28">
      <c r="A28" s="3" t="inlineStr">
        <is>
          <t>Segment Reporting Information [Line Items]</t>
        </is>
      </c>
    </row>
    <row r="29">
      <c r="A29" s="4" t="inlineStr">
        <is>
          <t>Revenues</t>
        </is>
      </c>
      <c r="B29" s="5" t="n">
        <v>321</v>
      </c>
      <c r="C29" s="5" t="n">
        <v>668</v>
      </c>
      <c r="D29" s="5" t="n">
        <v>934</v>
      </c>
      <c r="E29" s="5" t="n">
        <v>1339</v>
      </c>
    </row>
    <row r="30">
      <c r="A30" s="4" t="inlineStr">
        <is>
          <t>Operating Segments | Pollo Tropical</t>
        </is>
      </c>
    </row>
    <row r="31">
      <c r="A31" s="3" t="inlineStr">
        <is>
          <t>Segment Reporting Information [Line Items]</t>
        </is>
      </c>
    </row>
    <row r="32">
      <c r="A32" s="4" t="inlineStr">
        <is>
          <t>Cost of sales</t>
        </is>
      </c>
      <c r="B32" s="5" t="n">
        <v>20321</v>
      </c>
      <c r="C32" s="5" t="n">
        <v>29318</v>
      </c>
      <c r="D32" s="5" t="n">
        <v>48052</v>
      </c>
      <c r="E32" s="5" t="n">
        <v>57616</v>
      </c>
    </row>
    <row r="33">
      <c r="A33" s="4" t="inlineStr">
        <is>
          <t>Restaurant wages and related expenses</t>
        </is>
      </c>
      <c r="B33" s="5" t="n">
        <v>15108</v>
      </c>
      <c r="C33" s="5" t="n">
        <v>21290</v>
      </c>
      <c r="D33" s="5" t="n">
        <v>36145</v>
      </c>
      <c r="E33" s="5" t="n">
        <v>42443</v>
      </c>
    </row>
    <row r="34">
      <c r="A34" s="4" t="inlineStr">
        <is>
          <t>Restaurant rent expense</t>
        </is>
      </c>
      <c r="B34" s="5" t="n">
        <v>5660</v>
      </c>
      <c r="C34" s="5" t="n">
        <v>5495</v>
      </c>
      <c r="D34" s="5" t="n">
        <v>11300</v>
      </c>
      <c r="E34" s="5" t="n">
        <v>10916</v>
      </c>
    </row>
    <row r="35">
      <c r="A35" s="4" t="inlineStr">
        <is>
          <t>Other restaurant operating expenses</t>
        </is>
      </c>
      <c r="B35" s="5" t="n">
        <v>10714</v>
      </c>
      <c r="C35" s="5" t="n">
        <v>11900</v>
      </c>
      <c r="D35" s="5" t="n">
        <v>23100</v>
      </c>
      <c r="E35" s="5" t="n">
        <v>23858</v>
      </c>
    </row>
    <row r="36">
      <c r="A36" s="4" t="inlineStr">
        <is>
          <t>Advertising expense</t>
        </is>
      </c>
      <c r="B36" s="5" t="n">
        <v>1178</v>
      </c>
      <c r="C36" s="5" t="n">
        <v>3189</v>
      </c>
      <c r="D36" s="5" t="n">
        <v>4682</v>
      </c>
      <c r="E36" s="5" t="n">
        <v>6221</v>
      </c>
    </row>
    <row r="37">
      <c r="A37" s="4" t="inlineStr">
        <is>
          <t>General and administrative expense</t>
        </is>
      </c>
      <c r="B37" s="5" t="n">
        <v>6538</v>
      </c>
      <c r="C37" s="5" t="n">
        <v>7700</v>
      </c>
      <c r="D37" s="5" t="n">
        <v>14026</v>
      </c>
      <c r="E37" s="5" t="n">
        <v>16047</v>
      </c>
    </row>
    <row r="38">
      <c r="A38" s="4" t="inlineStr">
        <is>
          <t>Adjusted EBITDA</t>
        </is>
      </c>
      <c r="B38" s="5" t="n">
        <v>4993</v>
      </c>
      <c r="C38" s="5" t="n">
        <v>14646</v>
      </c>
      <c r="D38" s="5" t="n">
        <v>13773</v>
      </c>
      <c r="E38" s="5" t="n">
        <v>28963</v>
      </c>
    </row>
    <row r="39">
      <c r="A39" s="4" t="inlineStr">
        <is>
          <t>Depreciation and amortization</t>
        </is>
      </c>
      <c r="B39" s="5" t="n">
        <v>5233</v>
      </c>
      <c r="C39" s="5" t="n">
        <v>5376</v>
      </c>
      <c r="D39" s="5" t="n">
        <v>10511</v>
      </c>
      <c r="E39" s="5" t="n">
        <v>10589</v>
      </c>
    </row>
    <row r="40">
      <c r="A40" s="4" t="inlineStr">
        <is>
          <t>Capital expenditures</t>
        </is>
      </c>
      <c r="B40" s="5" t="n">
        <v>763</v>
      </c>
      <c r="C40" s="5" t="n">
        <v>4648</v>
      </c>
      <c r="D40" s="5" t="n">
        <v>4044</v>
      </c>
      <c r="E40" s="5" t="n">
        <v>11793</v>
      </c>
    </row>
    <row r="41">
      <c r="A41" s="4" t="inlineStr">
        <is>
          <t>Identifiable assets</t>
        </is>
      </c>
      <c r="B41" s="5" t="n">
        <v>332391</v>
      </c>
      <c r="D41" s="5" t="n">
        <v>332391</v>
      </c>
      <c r="F41" s="5" t="n">
        <v>340012</v>
      </c>
    </row>
    <row r="42">
      <c r="A42" s="4" t="inlineStr">
        <is>
          <t>Operating Segments | Pollo Tropical | Restaurant Wages And Related Expenses</t>
        </is>
      </c>
    </row>
    <row r="43">
      <c r="A43" s="3" t="inlineStr">
        <is>
          <t>Segment Reporting Information [Line Items]</t>
        </is>
      </c>
    </row>
    <row r="44">
      <c r="A44" s="4" t="inlineStr">
        <is>
          <t>Stock-based compensation expense</t>
        </is>
      </c>
      <c r="B44" s="5" t="n">
        <v>27</v>
      </c>
      <c r="C44" s="5" t="n">
        <v>4</v>
      </c>
      <c r="D44" s="5" t="n">
        <v>38</v>
      </c>
      <c r="E44" s="5" t="n">
        <v>9</v>
      </c>
    </row>
    <row r="45">
      <c r="A45" s="4" t="inlineStr">
        <is>
          <t>Operating Segments | Pollo Tropical | General and Administrative Expense</t>
        </is>
      </c>
    </row>
    <row r="46">
      <c r="A46" s="3" t="inlineStr">
        <is>
          <t>Segment Reporting Information [Line Items]</t>
        </is>
      </c>
    </row>
    <row r="47">
      <c r="A47" s="4" t="inlineStr">
        <is>
          <t>Stock-based compensation expense</t>
        </is>
      </c>
      <c r="B47" s="5" t="n">
        <v>523</v>
      </c>
      <c r="C47" s="5" t="n">
        <v>351</v>
      </c>
      <c r="D47" s="5" t="n">
        <v>833</v>
      </c>
      <c r="E47" s="5" t="n">
        <v>928</v>
      </c>
    </row>
    <row r="48">
      <c r="A48" s="4" t="inlineStr">
        <is>
          <t>Operating Segments | Pollo Tropical | Restaurant sales</t>
        </is>
      </c>
    </row>
    <row r="49">
      <c r="A49" s="3" t="inlineStr">
        <is>
          <t>Segment Reporting Information [Line Items]</t>
        </is>
      </c>
    </row>
    <row r="50">
      <c r="A50" s="4" t="inlineStr">
        <is>
          <t>Revenues</t>
        </is>
      </c>
      <c r="B50" s="5" t="n">
        <v>63292</v>
      </c>
      <c r="C50" s="5" t="n">
        <v>92620</v>
      </c>
      <c r="D50" s="5" t="n">
        <v>149013</v>
      </c>
      <c r="E50" s="5" t="n">
        <v>183646</v>
      </c>
    </row>
    <row r="51">
      <c r="A51" s="4" t="inlineStr">
        <is>
          <t>Operating Segments | Pollo Tropical | Franchise revenue</t>
        </is>
      </c>
    </row>
    <row r="52">
      <c r="A52" s="3" t="inlineStr">
        <is>
          <t>Segment Reporting Information [Line Items]</t>
        </is>
      </c>
    </row>
    <row r="53">
      <c r="A53" s="4" t="inlineStr">
        <is>
          <t>Revenues</t>
        </is>
      </c>
      <c r="B53" s="5" t="n">
        <v>146</v>
      </c>
      <c r="C53" s="5" t="n">
        <v>438</v>
      </c>
      <c r="D53" s="5" t="n">
        <v>550</v>
      </c>
      <c r="E53" s="5" t="n">
        <v>893</v>
      </c>
    </row>
    <row r="54">
      <c r="A54" s="4" t="inlineStr">
        <is>
          <t>Operating Segments | Taco Cabana</t>
        </is>
      </c>
    </row>
    <row r="55">
      <c r="A55" s="3" t="inlineStr">
        <is>
          <t>Segment Reporting Information [Line Items]</t>
        </is>
      </c>
    </row>
    <row r="56">
      <c r="A56" s="4" t="inlineStr">
        <is>
          <t>Cost of sales</t>
        </is>
      </c>
      <c r="B56" s="5" t="n">
        <v>17486</v>
      </c>
      <c r="C56" s="5" t="n">
        <v>24440</v>
      </c>
      <c r="D56" s="5" t="n">
        <v>36031</v>
      </c>
      <c r="E56" s="5" t="n">
        <v>46652</v>
      </c>
    </row>
    <row r="57">
      <c r="A57" s="4" t="inlineStr">
        <is>
          <t>Restaurant wages and related expenses</t>
        </is>
      </c>
      <c r="B57" s="5" t="n">
        <v>18639</v>
      </c>
      <c r="C57" s="5" t="n">
        <v>24476</v>
      </c>
      <c r="D57" s="5" t="n">
        <v>38097</v>
      </c>
      <c r="E57" s="5" t="n">
        <v>48359</v>
      </c>
    </row>
    <row r="58">
      <c r="A58" s="4" t="inlineStr">
        <is>
          <t>Restaurant rent expense</t>
        </is>
      </c>
      <c r="B58" s="5" t="n">
        <v>5619</v>
      </c>
      <c r="C58" s="5" t="n">
        <v>6403</v>
      </c>
      <c r="D58" s="5" t="n">
        <v>11318</v>
      </c>
      <c r="E58" s="5" t="n">
        <v>12727</v>
      </c>
    </row>
    <row r="59">
      <c r="A59" s="4" t="inlineStr">
        <is>
          <t>Other restaurant operating expenses</t>
        </is>
      </c>
      <c r="B59" s="5" t="n">
        <v>8275</v>
      </c>
      <c r="C59" s="5" t="n">
        <v>10613</v>
      </c>
      <c r="D59" s="5" t="n">
        <v>17400</v>
      </c>
      <c r="E59" s="5" t="n">
        <v>20418</v>
      </c>
    </row>
    <row r="60">
      <c r="A60" s="4" t="inlineStr">
        <is>
          <t>Advertising expense</t>
        </is>
      </c>
      <c r="B60" s="5" t="n">
        <v>965</v>
      </c>
      <c r="C60" s="5" t="n">
        <v>2694</v>
      </c>
      <c r="D60" s="5" t="n">
        <v>3244</v>
      </c>
      <c r="E60" s="5" t="n">
        <v>5183</v>
      </c>
    </row>
    <row r="61">
      <c r="A61" s="4" t="inlineStr">
        <is>
          <t>General and administrative expense</t>
        </is>
      </c>
      <c r="B61" s="5" t="n">
        <v>5750</v>
      </c>
      <c r="C61" s="5" t="n">
        <v>5796</v>
      </c>
      <c r="D61" s="5" t="n">
        <v>12646</v>
      </c>
      <c r="E61" s="5" t="n">
        <v>12520</v>
      </c>
    </row>
    <row r="62">
      <c r="A62" s="4" t="inlineStr">
        <is>
          <t>Adjusted EBITDA</t>
        </is>
      </c>
      <c r="B62" s="5" t="n">
        <v>2672</v>
      </c>
      <c r="C62" s="5" t="n">
        <v>4120</v>
      </c>
      <c r="D62" s="5" t="n">
        <v>1765</v>
      </c>
      <c r="E62" s="5" t="n">
        <v>7015</v>
      </c>
    </row>
    <row r="63">
      <c r="A63" s="4" t="inlineStr">
        <is>
          <t>Depreciation and amortization</t>
        </is>
      </c>
      <c r="B63" s="5" t="n">
        <v>4332</v>
      </c>
      <c r="C63" s="5" t="n">
        <v>4431</v>
      </c>
      <c r="D63" s="5" t="n">
        <v>8484</v>
      </c>
      <c r="E63" s="5" t="n">
        <v>8766</v>
      </c>
    </row>
    <row r="64">
      <c r="A64" s="4" t="inlineStr">
        <is>
          <t>Capital expenditures</t>
        </is>
      </c>
      <c r="B64" s="5" t="n">
        <v>1060</v>
      </c>
      <c r="C64" s="5" t="n">
        <v>5930</v>
      </c>
      <c r="D64" s="5" t="n">
        <v>3660</v>
      </c>
      <c r="E64" s="5" t="n">
        <v>9967</v>
      </c>
    </row>
    <row r="65">
      <c r="A65" s="4" t="inlineStr">
        <is>
          <t>Identifiable assets</t>
        </is>
      </c>
      <c r="B65" s="5" t="n">
        <v>191260</v>
      </c>
      <c r="D65" s="5" t="n">
        <v>191260</v>
      </c>
      <c r="F65" s="5" t="n">
        <v>195883</v>
      </c>
    </row>
    <row r="66">
      <c r="A66" s="4" t="inlineStr">
        <is>
          <t>Operating Segments | Taco Cabana | Restaurant Wages And Related Expenses</t>
        </is>
      </c>
    </row>
    <row r="67">
      <c r="A67" s="3" t="inlineStr">
        <is>
          <t>Segment Reporting Information [Line Items]</t>
        </is>
      </c>
    </row>
    <row r="68">
      <c r="A68" s="4" t="inlineStr">
        <is>
          <t>Stock-based compensation expense</t>
        </is>
      </c>
      <c r="B68" s="5" t="n">
        <v>42</v>
      </c>
      <c r="C68" s="5" t="n">
        <v>12</v>
      </c>
      <c r="D68" s="5" t="n">
        <v>67</v>
      </c>
      <c r="E68" s="5" t="n">
        <v>34</v>
      </c>
    </row>
    <row r="69">
      <c r="A69" s="4" t="inlineStr">
        <is>
          <t>Operating Segments | Taco Cabana | General and Administrative Expense</t>
        </is>
      </c>
    </row>
    <row r="70">
      <c r="A70" s="3" t="inlineStr">
        <is>
          <t>Segment Reporting Information [Line Items]</t>
        </is>
      </c>
    </row>
    <row r="71">
      <c r="A71" s="4" t="inlineStr">
        <is>
          <t>Stock-based compensation expense</t>
        </is>
      </c>
      <c r="B71" s="5" t="n">
        <v>436</v>
      </c>
      <c r="C71" s="5" t="n">
        <v>368</v>
      </c>
      <c r="D71" s="5" t="n">
        <v>902</v>
      </c>
      <c r="E71" s="5" t="n">
        <v>556</v>
      </c>
    </row>
    <row r="72">
      <c r="A72" s="4" t="inlineStr">
        <is>
          <t>Operating Segments | Taco Cabana | Restaurant sales</t>
        </is>
      </c>
    </row>
    <row r="73">
      <c r="A73" s="3" t="inlineStr">
        <is>
          <t>Segment Reporting Information [Line Items]</t>
        </is>
      </c>
    </row>
    <row r="74">
      <c r="A74" s="4" t="inlineStr">
        <is>
          <t>Revenues</t>
        </is>
      </c>
      <c r="B74" s="5" t="n">
        <v>58255</v>
      </c>
      <c r="C74" s="5" t="n">
        <v>78093</v>
      </c>
      <c r="D74" s="5" t="n">
        <v>118620</v>
      </c>
      <c r="E74" s="5" t="n">
        <v>152248</v>
      </c>
    </row>
    <row r="75">
      <c r="A75" s="4" t="inlineStr">
        <is>
          <t>Operating Segments | Taco Cabana | Franchise revenue</t>
        </is>
      </c>
    </row>
    <row r="76">
      <c r="A76" s="3" t="inlineStr">
        <is>
          <t>Segment Reporting Information [Line Items]</t>
        </is>
      </c>
    </row>
    <row r="77">
      <c r="A77" s="4" t="inlineStr">
        <is>
          <t>Revenues</t>
        </is>
      </c>
      <c r="B77" s="5" t="n">
        <v>175</v>
      </c>
      <c r="C77" s="5" t="n">
        <v>230</v>
      </c>
      <c r="D77" s="5" t="n">
        <v>384</v>
      </c>
      <c r="E77" s="5" t="n">
        <v>446</v>
      </c>
    </row>
    <row r="78">
      <c r="A78" s="4" t="inlineStr">
        <is>
          <t>Other</t>
        </is>
      </c>
    </row>
    <row r="79">
      <c r="A79" s="3" t="inlineStr">
        <is>
          <t>Segment Reporting Information [Line Items]</t>
        </is>
      </c>
    </row>
    <row r="80">
      <c r="A80" s="4" t="inlineStr">
        <is>
          <t>Cost of sales</t>
        </is>
      </c>
      <c r="B80" s="5" t="n">
        <v>0</v>
      </c>
      <c r="C80" s="5" t="n">
        <v>0</v>
      </c>
      <c r="D80" s="5" t="n">
        <v>0</v>
      </c>
      <c r="E80" s="5" t="n">
        <v>0</v>
      </c>
    </row>
    <row r="81">
      <c r="A81" s="4" t="inlineStr">
        <is>
          <t>Restaurant wages and related expenses</t>
        </is>
      </c>
      <c r="B81" s="5" t="n">
        <v>0</v>
      </c>
      <c r="C81" s="5" t="n">
        <v>0</v>
      </c>
      <c r="D81" s="5" t="n">
        <v>0</v>
      </c>
      <c r="E81" s="5" t="n">
        <v>0</v>
      </c>
    </row>
    <row r="82">
      <c r="A82" s="4" t="inlineStr">
        <is>
          <t>Restaurant rent expense</t>
        </is>
      </c>
      <c r="B82" s="5" t="n">
        <v>0</v>
      </c>
      <c r="C82" s="5" t="n">
        <v>0</v>
      </c>
      <c r="D82" s="5" t="n">
        <v>0</v>
      </c>
      <c r="E82" s="5" t="n">
        <v>0</v>
      </c>
    </row>
    <row r="83">
      <c r="A83" s="4" t="inlineStr">
        <is>
          <t>Other restaurant operating expenses</t>
        </is>
      </c>
      <c r="B83" s="5" t="n">
        <v>0</v>
      </c>
      <c r="C83" s="5" t="n">
        <v>0</v>
      </c>
      <c r="D83" s="5" t="n">
        <v>0</v>
      </c>
      <c r="E83" s="5" t="n">
        <v>0</v>
      </c>
    </row>
    <row r="84">
      <c r="A84" s="4" t="inlineStr">
        <is>
          <t>Advertising expense</t>
        </is>
      </c>
      <c r="B84" s="5" t="n">
        <v>0</v>
      </c>
      <c r="C84" s="5" t="n">
        <v>0</v>
      </c>
      <c r="D84" s="5" t="n">
        <v>0</v>
      </c>
      <c r="E84" s="5" t="n">
        <v>0</v>
      </c>
    </row>
    <row r="85">
      <c r="A85" s="4" t="inlineStr">
        <is>
          <t>General and administrative expense</t>
        </is>
      </c>
      <c r="B85" s="5" t="n">
        <v>0</v>
      </c>
      <c r="C85" s="5" t="n">
        <v>0</v>
      </c>
      <c r="D85" s="5" t="n">
        <v>0</v>
      </c>
      <c r="E85" s="5" t="n">
        <v>0</v>
      </c>
    </row>
    <row r="86">
      <c r="A86" s="4" t="inlineStr">
        <is>
          <t>Adjusted EBITDA</t>
        </is>
      </c>
      <c r="B86" s="5" t="n">
        <v>0</v>
      </c>
      <c r="C86" s="5" t="n">
        <v>0</v>
      </c>
      <c r="D86" s="5" t="n">
        <v>0</v>
      </c>
      <c r="E86" s="5" t="n">
        <v>0</v>
      </c>
    </row>
    <row r="87">
      <c r="A87" s="4" t="inlineStr">
        <is>
          <t>Depreciation and amortization</t>
        </is>
      </c>
      <c r="B87" s="5" t="n">
        <v>0</v>
      </c>
      <c r="C87" s="5" t="n">
        <v>0</v>
      </c>
      <c r="D87" s="5" t="n">
        <v>0</v>
      </c>
      <c r="E87" s="5" t="n">
        <v>0</v>
      </c>
    </row>
    <row r="88">
      <c r="A88" s="4" t="inlineStr">
        <is>
          <t>Capital expenditures</t>
        </is>
      </c>
      <c r="B88" s="5" t="n">
        <v>797</v>
      </c>
      <c r="C88" s="5" t="n">
        <v>-444</v>
      </c>
      <c r="D88" s="5" t="n">
        <v>999</v>
      </c>
      <c r="E88" s="5" t="n">
        <v>-89</v>
      </c>
    </row>
    <row r="89">
      <c r="A89" s="4" t="inlineStr">
        <is>
          <t>Identifiable assets</t>
        </is>
      </c>
      <c r="B89" s="5" t="n">
        <v>126733</v>
      </c>
      <c r="D89" s="5" t="n">
        <v>126733</v>
      </c>
      <c r="F89" s="6" t="n">
        <v>32746</v>
      </c>
    </row>
    <row r="90">
      <c r="A90" s="4" t="inlineStr">
        <is>
          <t>Other | Restaurant sales</t>
        </is>
      </c>
    </row>
    <row r="91">
      <c r="A91" s="3" t="inlineStr">
        <is>
          <t>Segment Reporting Information [Line Items]</t>
        </is>
      </c>
    </row>
    <row r="92">
      <c r="A92" s="4" t="inlineStr">
        <is>
          <t>Revenues</t>
        </is>
      </c>
      <c r="B92" s="5" t="n">
        <v>0</v>
      </c>
      <c r="C92" s="5" t="n">
        <v>0</v>
      </c>
      <c r="D92" s="5" t="n">
        <v>0</v>
      </c>
      <c r="E92" s="5" t="n">
        <v>0</v>
      </c>
    </row>
    <row r="93">
      <c r="A93" s="4" t="inlineStr">
        <is>
          <t>Other | Franchise revenue</t>
        </is>
      </c>
    </row>
    <row r="94">
      <c r="A94" s="3" t="inlineStr">
        <is>
          <t>Segment Reporting Information [Line Items]</t>
        </is>
      </c>
    </row>
    <row r="95">
      <c r="A95" s="4" t="inlineStr">
        <is>
          <t>Revenues</t>
        </is>
      </c>
      <c r="B95" s="6" t="n">
        <v>0</v>
      </c>
      <c r="C95" s="6" t="n">
        <v>0</v>
      </c>
      <c r="D95" s="6" t="n">
        <v>0</v>
      </c>
      <c r="E9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 Information - Reconciliation of Consolidated Net Income (Loss) to Adjusted EBITDA (Details) - USD ($) $ in Thousands</t>
        </is>
      </c>
      <c r="B1" s="2" t="inlineStr">
        <is>
          <t>3 Months Ended</t>
        </is>
      </c>
      <c r="F1" s="2" t="inlineStr">
        <is>
          <t>6 Months Ended</t>
        </is>
      </c>
    </row>
    <row r="2">
      <c r="B2" s="2" t="inlineStr">
        <is>
          <t>Jun. 28, 2020</t>
        </is>
      </c>
      <c r="C2" s="2" t="inlineStr">
        <is>
          <t>Mar. 29, 2020</t>
        </is>
      </c>
      <c r="D2" s="2" t="inlineStr">
        <is>
          <t>Jun. 30, 2019</t>
        </is>
      </c>
      <c r="E2" s="2" t="inlineStr">
        <is>
          <t>Mar. 31, 2019</t>
        </is>
      </c>
      <c r="F2" s="2" t="inlineStr">
        <is>
          <t>Jun. 28, 2020</t>
        </is>
      </c>
      <c r="G2" s="2" t="inlineStr">
        <is>
          <t>Jun. 30, 2019</t>
        </is>
      </c>
    </row>
    <row r="3">
      <c r="A3" s="3" t="inlineStr">
        <is>
          <t>Segment Reporting Information [Line Items]</t>
        </is>
      </c>
    </row>
    <row r="4">
      <c r="A4" s="4" t="inlineStr">
        <is>
          <t>Net loss</t>
        </is>
      </c>
      <c r="B4" s="6" t="n">
        <v>-8343</v>
      </c>
      <c r="C4" s="6" t="n">
        <v>-7317</v>
      </c>
      <c r="D4" s="6" t="n">
        <v>-43440</v>
      </c>
      <c r="E4" s="6" t="n">
        <v>2289</v>
      </c>
      <c r="F4" s="6" t="n">
        <v>-15660</v>
      </c>
      <c r="G4" s="6" t="n">
        <v>-41151</v>
      </c>
    </row>
    <row r="5">
      <c r="A5" s="4" t="inlineStr">
        <is>
          <t>Provision for (benefit from) income taxes</t>
        </is>
      </c>
      <c r="B5" s="5" t="n">
        <v>-1743</v>
      </c>
      <c r="D5" s="5" t="n">
        <v>623</v>
      </c>
      <c r="F5" s="5" t="n">
        <v>-4748</v>
      </c>
      <c r="G5" s="5" t="n">
        <v>1569</v>
      </c>
    </row>
    <row r="6">
      <c r="A6" s="4" t="inlineStr">
        <is>
          <t>Income (loss) before income taxes</t>
        </is>
      </c>
      <c r="B6" s="5" t="n">
        <v>-10086</v>
      </c>
      <c r="D6" s="5" t="n">
        <v>-42817</v>
      </c>
      <c r="F6" s="5" t="n">
        <v>-20408</v>
      </c>
      <c r="G6" s="5" t="n">
        <v>-39582</v>
      </c>
    </row>
    <row r="7">
      <c r="A7" s="3" t="inlineStr">
        <is>
          <t>Non-general and administrative expense adjustments:</t>
        </is>
      </c>
    </row>
    <row r="8">
      <c r="A8" s="4" t="inlineStr">
        <is>
          <t>Depreciation and amortization</t>
        </is>
      </c>
      <c r="B8" s="5" t="n">
        <v>9565</v>
      </c>
      <c r="D8" s="5" t="n">
        <v>9807</v>
      </c>
      <c r="F8" s="5" t="n">
        <v>18995</v>
      </c>
      <c r="G8" s="5" t="n">
        <v>19355</v>
      </c>
    </row>
    <row r="9">
      <c r="A9" s="4" t="inlineStr">
        <is>
          <t>Impairment and other lease charges</t>
        </is>
      </c>
      <c r="B9" s="5" t="n">
        <v>2285</v>
      </c>
      <c r="D9" s="5" t="n">
        <v>1751</v>
      </c>
      <c r="F9" s="5" t="n">
        <v>6518</v>
      </c>
      <c r="G9" s="5" t="n">
        <v>1413</v>
      </c>
    </row>
    <row r="10">
      <c r="A10" s="4" t="inlineStr">
        <is>
          <t>Goodwill impairment</t>
        </is>
      </c>
      <c r="B10" s="5" t="n">
        <v>0</v>
      </c>
      <c r="D10" s="5" t="n">
        <v>46485</v>
      </c>
      <c r="F10" s="5" t="n">
        <v>0</v>
      </c>
      <c r="G10" s="5" t="n">
        <v>46485</v>
      </c>
    </row>
    <row r="11">
      <c r="A11" s="4" t="inlineStr">
        <is>
          <t>Interest expense</t>
        </is>
      </c>
      <c r="B11" s="5" t="n">
        <v>1237</v>
      </c>
      <c r="D11" s="5" t="n">
        <v>967</v>
      </c>
      <c r="F11" s="5" t="n">
        <v>2198</v>
      </c>
      <c r="G11" s="5" t="n">
        <v>2201</v>
      </c>
    </row>
    <row r="12">
      <c r="A12" s="4" t="inlineStr">
        <is>
          <t>Closed restaurant rent expense, net of sublease income</t>
        </is>
      </c>
      <c r="B12" s="5" t="n">
        <v>1830</v>
      </c>
      <c r="D12" s="5" t="n">
        <v>1335</v>
      </c>
      <c r="F12" s="5" t="n">
        <v>3462</v>
      </c>
      <c r="G12" s="5" t="n">
        <v>2759</v>
      </c>
    </row>
    <row r="13">
      <c r="A13" s="4" t="inlineStr">
        <is>
          <t>Other expense (income), net</t>
        </is>
      </c>
      <c r="B13" s="5" t="n">
        <v>784</v>
      </c>
      <c r="D13" s="5" t="n">
        <v>154</v>
      </c>
      <c r="F13" s="5" t="n">
        <v>1692</v>
      </c>
      <c r="G13" s="5" t="n">
        <v>856</v>
      </c>
    </row>
    <row r="14">
      <c r="A14" s="4" t="inlineStr">
        <is>
          <t>Stock-based compensation expense in restaurant wages</t>
        </is>
      </c>
      <c r="B14" s="5" t="n">
        <v>1000</v>
      </c>
      <c r="D14" s="5" t="n">
        <v>700</v>
      </c>
      <c r="F14" s="5" t="n">
        <v>1800</v>
      </c>
      <c r="G14" s="5" t="n">
        <v>1500</v>
      </c>
    </row>
    <row r="15">
      <c r="A15" s="4" t="inlineStr">
        <is>
          <t>Total non-general and administrative expense adjustments</t>
        </is>
      </c>
      <c r="B15" s="5" t="n">
        <v>15770</v>
      </c>
      <c r="D15" s="5" t="n">
        <v>60515</v>
      </c>
      <c r="F15" s="5" t="n">
        <v>32970</v>
      </c>
      <c r="G15" s="5" t="n">
        <v>73112</v>
      </c>
    </row>
    <row r="16">
      <c r="A16" s="3" t="inlineStr">
        <is>
          <t>General and administrative expense adjustments:</t>
        </is>
      </c>
    </row>
    <row r="17">
      <c r="A17" s="4" t="inlineStr">
        <is>
          <t>Stock-based compensation expense</t>
        </is>
      </c>
      <c r="B17" s="5" t="n">
        <v>1000</v>
      </c>
      <c r="D17" s="5" t="n">
        <v>700</v>
      </c>
      <c r="F17" s="5" t="n">
        <v>1800</v>
      </c>
      <c r="G17" s="5" t="n">
        <v>1500</v>
      </c>
    </row>
    <row r="18">
      <c r="A18" s="4" t="inlineStr">
        <is>
          <t>Restructuring costs and retention bonuses</t>
        </is>
      </c>
      <c r="B18" s="5" t="n">
        <v>891</v>
      </c>
      <c r="D18" s="5" t="n">
        <v>349</v>
      </c>
      <c r="F18" s="5" t="n">
        <v>891</v>
      </c>
      <c r="G18" s="5" t="n">
        <v>964</v>
      </c>
    </row>
    <row r="19">
      <c r="A19" s="4" t="inlineStr">
        <is>
          <t>Digital and brand repositioning costs</t>
        </is>
      </c>
      <c r="B19" s="5" t="n">
        <v>131</v>
      </c>
      <c r="F19" s="5" t="n">
        <v>350</v>
      </c>
    </row>
    <row r="20">
      <c r="A20" s="4" t="inlineStr">
        <is>
          <t>Total general and administrative expense adjustments</t>
        </is>
      </c>
      <c r="B20" s="5" t="n">
        <v>1981</v>
      </c>
      <c r="D20" s="5" t="n">
        <v>1068</v>
      </c>
      <c r="F20" s="5" t="n">
        <v>2976</v>
      </c>
      <c r="G20" s="5" t="n">
        <v>2448</v>
      </c>
    </row>
    <row r="21">
      <c r="A21" s="4" t="inlineStr">
        <is>
          <t>Adjusted EBITDA</t>
        </is>
      </c>
      <c r="B21" s="5" t="n">
        <v>7665</v>
      </c>
      <c r="D21" s="5" t="n">
        <v>18766</v>
      </c>
      <c r="F21" s="5" t="n">
        <v>15538</v>
      </c>
      <c r="G21" s="5" t="n">
        <v>35978</v>
      </c>
    </row>
    <row r="22">
      <c r="A22" s="4" t="inlineStr">
        <is>
          <t>Restaurant Wages And Related Expenses</t>
        </is>
      </c>
    </row>
    <row r="23">
      <c r="A23" s="3" t="inlineStr">
        <is>
          <t>Non-general and administrative expense adjustments:</t>
        </is>
      </c>
    </row>
    <row r="24">
      <c r="A24" s="4" t="inlineStr">
        <is>
          <t>Stock-based compensation expense in restaurant wages</t>
        </is>
      </c>
      <c r="B24" s="5" t="n">
        <v>69</v>
      </c>
      <c r="D24" s="5" t="n">
        <v>16</v>
      </c>
      <c r="F24" s="5" t="n">
        <v>105</v>
      </c>
      <c r="G24" s="5" t="n">
        <v>43</v>
      </c>
    </row>
    <row r="25">
      <c r="A25" s="3" t="inlineStr">
        <is>
          <t>General and administrative expense adjustments:</t>
        </is>
      </c>
    </row>
    <row r="26">
      <c r="A26" s="4" t="inlineStr">
        <is>
          <t>Stock-based compensation expense</t>
        </is>
      </c>
      <c r="B26" s="5" t="n">
        <v>69</v>
      </c>
      <c r="D26" s="5" t="n">
        <v>16</v>
      </c>
      <c r="F26" s="5" t="n">
        <v>105</v>
      </c>
      <c r="G26" s="5" t="n">
        <v>43</v>
      </c>
    </row>
    <row r="27">
      <c r="A27" s="4" t="inlineStr">
        <is>
          <t>General and Administrative Expense</t>
        </is>
      </c>
    </row>
    <row r="28">
      <c r="A28" s="3" t="inlineStr">
        <is>
          <t>Non-general and administrative expense adjustments:</t>
        </is>
      </c>
    </row>
    <row r="29">
      <c r="A29" s="4" t="inlineStr">
        <is>
          <t>Stock-based compensation expense in restaurant wages</t>
        </is>
      </c>
      <c r="B29" s="5" t="n">
        <v>959</v>
      </c>
      <c r="D29" s="5" t="n">
        <v>719</v>
      </c>
      <c r="F29" s="5" t="n">
        <v>1735</v>
      </c>
      <c r="G29" s="5" t="n">
        <v>1484</v>
      </c>
    </row>
    <row r="30">
      <c r="A30" s="3" t="inlineStr">
        <is>
          <t>General and administrative expense adjustments:</t>
        </is>
      </c>
    </row>
    <row r="31">
      <c r="A31" s="4" t="inlineStr">
        <is>
          <t>Stock-based compensation expense</t>
        </is>
      </c>
      <c r="B31" s="5" t="n">
        <v>959</v>
      </c>
      <c r="D31" s="5" t="n">
        <v>719</v>
      </c>
      <c r="F31" s="5" t="n">
        <v>1735</v>
      </c>
      <c r="G31" s="5" t="n">
        <v>1484</v>
      </c>
    </row>
    <row r="32">
      <c r="A32" s="4" t="inlineStr">
        <is>
          <t>Pollo Tropical</t>
        </is>
      </c>
    </row>
    <row r="33">
      <c r="A33" s="3" t="inlineStr">
        <is>
          <t>Non-general and administrative expense adjustments:</t>
        </is>
      </c>
    </row>
    <row r="34">
      <c r="A34" s="4" t="inlineStr">
        <is>
          <t>Impairment and other lease charges</t>
        </is>
      </c>
      <c r="B34" s="5" t="n">
        <v>1932</v>
      </c>
      <c r="D34" s="5" t="n">
        <v>52</v>
      </c>
      <c r="F34" s="5" t="n">
        <v>5628</v>
      </c>
      <c r="G34" s="5" t="n">
        <v>-327</v>
      </c>
    </row>
    <row r="35">
      <c r="A35" s="4" t="inlineStr">
        <is>
          <t>Taco Cabana</t>
        </is>
      </c>
    </row>
    <row r="36">
      <c r="A36" s="3" t="inlineStr">
        <is>
          <t>Non-general and administrative expense adjustments:</t>
        </is>
      </c>
    </row>
    <row r="37">
      <c r="A37" s="4" t="inlineStr">
        <is>
          <t>Impairment and other lease charges</t>
        </is>
      </c>
      <c r="B37" s="5" t="n">
        <v>353</v>
      </c>
      <c r="D37" s="5" t="n">
        <v>1699</v>
      </c>
      <c r="F37" s="5" t="n">
        <v>890</v>
      </c>
      <c r="G37" s="5" t="n">
        <v>1740</v>
      </c>
    </row>
    <row r="38">
      <c r="A38" s="4" t="inlineStr">
        <is>
          <t>Operating Segments | Pollo Tropical</t>
        </is>
      </c>
    </row>
    <row r="39">
      <c r="A39" s="3" t="inlineStr">
        <is>
          <t>Segment Reporting Information [Line Items]</t>
        </is>
      </c>
    </row>
    <row r="40">
      <c r="A40" s="4" t="inlineStr">
        <is>
          <t>Income (loss) before income taxes</t>
        </is>
      </c>
      <c r="B40" s="5" t="n">
        <v>-5186</v>
      </c>
      <c r="D40" s="5" t="n">
        <v>6918</v>
      </c>
      <c r="F40" s="5" t="n">
        <v>-7013</v>
      </c>
      <c r="G40" s="5" t="n">
        <v>12874</v>
      </c>
    </row>
    <row r="41">
      <c r="A41" s="3" t="inlineStr">
        <is>
          <t>Non-general and administrative expense adjustments:</t>
        </is>
      </c>
    </row>
    <row r="42">
      <c r="A42" s="4" t="inlineStr">
        <is>
          <t>Depreciation and amortization</t>
        </is>
      </c>
      <c r="B42" s="5" t="n">
        <v>5233</v>
      </c>
      <c r="D42" s="5" t="n">
        <v>5376</v>
      </c>
      <c r="F42" s="5" t="n">
        <v>10511</v>
      </c>
      <c r="G42" s="5" t="n">
        <v>10589</v>
      </c>
    </row>
    <row r="43">
      <c r="A43" s="4" t="inlineStr">
        <is>
          <t>Impairment and other lease charges</t>
        </is>
      </c>
      <c r="B43" s="5" t="n">
        <v>1932</v>
      </c>
      <c r="D43" s="5" t="n">
        <v>52</v>
      </c>
      <c r="F43" s="5" t="n">
        <v>5628</v>
      </c>
      <c r="G43" s="5" t="n">
        <v>-327</v>
      </c>
    </row>
    <row r="44">
      <c r="A44" s="4" t="inlineStr">
        <is>
          <t>Goodwill impairment</t>
        </is>
      </c>
      <c r="D44" s="5" t="n">
        <v>0</v>
      </c>
      <c r="G44" s="5" t="n">
        <v>0</v>
      </c>
    </row>
    <row r="45">
      <c r="A45" s="4" t="inlineStr">
        <is>
          <t>Interest expense</t>
        </is>
      </c>
      <c r="B45" s="5" t="n">
        <v>625</v>
      </c>
      <c r="D45" s="5" t="n">
        <v>480</v>
      </c>
      <c r="F45" s="5" t="n">
        <v>1108</v>
      </c>
      <c r="G45" s="5" t="n">
        <v>1136</v>
      </c>
    </row>
    <row r="46">
      <c r="A46" s="4" t="inlineStr">
        <is>
          <t>Closed restaurant rent expense, net of sublease income</t>
        </is>
      </c>
      <c r="B46" s="5" t="n">
        <v>671</v>
      </c>
      <c r="D46" s="5" t="n">
        <v>1039</v>
      </c>
      <c r="F46" s="5" t="n">
        <v>1273</v>
      </c>
      <c r="G46" s="5" t="n">
        <v>2183</v>
      </c>
    </row>
    <row r="47">
      <c r="A47" s="4" t="inlineStr">
        <is>
          <t>Other expense (income), net</t>
        </is>
      </c>
      <c r="B47" s="5" t="n">
        <v>644</v>
      </c>
      <c r="D47" s="5" t="n">
        <v>148</v>
      </c>
      <c r="F47" s="5" t="n">
        <v>751</v>
      </c>
      <c r="G47" s="5" t="n">
        <v>744</v>
      </c>
    </row>
    <row r="48">
      <c r="A48" s="4" t="inlineStr">
        <is>
          <t>Total non-general and administrative expense adjustments</t>
        </is>
      </c>
      <c r="B48" s="5" t="n">
        <v>9132</v>
      </c>
      <c r="D48" s="5" t="n">
        <v>7099</v>
      </c>
      <c r="F48" s="5" t="n">
        <v>19309</v>
      </c>
      <c r="G48" s="5" t="n">
        <v>14334</v>
      </c>
    </row>
    <row r="49">
      <c r="A49" s="3" t="inlineStr">
        <is>
          <t>General and administrative expense adjustments:</t>
        </is>
      </c>
    </row>
    <row r="50">
      <c r="A50" s="4" t="inlineStr">
        <is>
          <t>Restructuring costs and retention bonuses</t>
        </is>
      </c>
      <c r="B50" s="5" t="n">
        <v>452</v>
      </c>
      <c r="D50" s="5" t="n">
        <v>278</v>
      </c>
      <c r="F50" s="5" t="n">
        <v>452</v>
      </c>
      <c r="G50" s="5" t="n">
        <v>827</v>
      </c>
    </row>
    <row r="51">
      <c r="A51" s="4" t="inlineStr">
        <is>
          <t>Digital and brand repositioning costs</t>
        </is>
      </c>
      <c r="B51" s="5" t="n">
        <v>72</v>
      </c>
      <c r="F51" s="5" t="n">
        <v>192</v>
      </c>
    </row>
    <row r="52">
      <c r="A52" s="4" t="inlineStr">
        <is>
          <t>Total general and administrative expense adjustments</t>
        </is>
      </c>
      <c r="B52" s="5" t="n">
        <v>1047</v>
      </c>
      <c r="D52" s="5" t="n">
        <v>629</v>
      </c>
      <c r="F52" s="5" t="n">
        <v>1477</v>
      </c>
      <c r="G52" s="5" t="n">
        <v>1755</v>
      </c>
    </row>
    <row r="53">
      <c r="A53" s="4" t="inlineStr">
        <is>
          <t>Adjusted EBITDA</t>
        </is>
      </c>
      <c r="B53" s="5" t="n">
        <v>4993</v>
      </c>
      <c r="D53" s="5" t="n">
        <v>14646</v>
      </c>
      <c r="F53" s="5" t="n">
        <v>13773</v>
      </c>
      <c r="G53" s="5" t="n">
        <v>28963</v>
      </c>
    </row>
    <row r="54">
      <c r="A54" s="4" t="inlineStr">
        <is>
          <t>Operating Segments | Pollo Tropical | Restaurant Wages And Related Expenses</t>
        </is>
      </c>
    </row>
    <row r="55">
      <c r="A55" s="3" t="inlineStr">
        <is>
          <t>Non-general and administrative expense adjustments:</t>
        </is>
      </c>
    </row>
    <row r="56">
      <c r="A56" s="4" t="inlineStr">
        <is>
          <t>Stock-based compensation expense in restaurant wages</t>
        </is>
      </c>
      <c r="B56" s="5" t="n">
        <v>27</v>
      </c>
      <c r="D56" s="5" t="n">
        <v>4</v>
      </c>
      <c r="F56" s="5" t="n">
        <v>38</v>
      </c>
      <c r="G56" s="5" t="n">
        <v>9</v>
      </c>
    </row>
    <row r="57">
      <c r="A57" s="3" t="inlineStr">
        <is>
          <t>General and administrative expense adjustments:</t>
        </is>
      </c>
    </row>
    <row r="58">
      <c r="A58" s="4" t="inlineStr">
        <is>
          <t>Stock-based compensation expense</t>
        </is>
      </c>
      <c r="B58" s="5" t="n">
        <v>27</v>
      </c>
      <c r="D58" s="5" t="n">
        <v>4</v>
      </c>
      <c r="F58" s="5" t="n">
        <v>38</v>
      </c>
      <c r="G58" s="5" t="n">
        <v>9</v>
      </c>
    </row>
    <row r="59">
      <c r="A59" s="4" t="inlineStr">
        <is>
          <t>Operating Segments | Pollo Tropical | General and Administrative Expense</t>
        </is>
      </c>
    </row>
    <row r="60">
      <c r="A60" s="3" t="inlineStr">
        <is>
          <t>Non-general and administrative expense adjustments:</t>
        </is>
      </c>
    </row>
    <row r="61">
      <c r="A61" s="4" t="inlineStr">
        <is>
          <t>Stock-based compensation expense in restaurant wages</t>
        </is>
      </c>
      <c r="B61" s="5" t="n">
        <v>523</v>
      </c>
      <c r="D61" s="5" t="n">
        <v>351</v>
      </c>
      <c r="F61" s="5" t="n">
        <v>833</v>
      </c>
      <c r="G61" s="5" t="n">
        <v>928</v>
      </c>
    </row>
    <row r="62">
      <c r="A62" s="3" t="inlineStr">
        <is>
          <t>General and administrative expense adjustments:</t>
        </is>
      </c>
    </row>
    <row r="63">
      <c r="A63" s="4" t="inlineStr">
        <is>
          <t>Stock-based compensation expense</t>
        </is>
      </c>
      <c r="B63" s="5" t="n">
        <v>523</v>
      </c>
      <c r="D63" s="5" t="n">
        <v>351</v>
      </c>
      <c r="F63" s="5" t="n">
        <v>833</v>
      </c>
      <c r="G63" s="5" t="n">
        <v>928</v>
      </c>
    </row>
    <row r="64">
      <c r="A64" s="4" t="inlineStr">
        <is>
          <t>Operating Segments | Taco Cabana</t>
        </is>
      </c>
    </row>
    <row r="65">
      <c r="A65" s="3" t="inlineStr">
        <is>
          <t>Segment Reporting Information [Line Items]</t>
        </is>
      </c>
    </row>
    <row r="66">
      <c r="A66" s="4" t="inlineStr">
        <is>
          <t>Income (loss) before income taxes</t>
        </is>
      </c>
      <c r="B66" s="5" t="n">
        <v>-4900</v>
      </c>
      <c r="D66" s="5" t="n">
        <v>-49735</v>
      </c>
      <c r="F66" s="5" t="n">
        <v>-13395</v>
      </c>
      <c r="G66" s="5" t="n">
        <v>-52456</v>
      </c>
    </row>
    <row r="67">
      <c r="A67" s="3" t="inlineStr">
        <is>
          <t>Non-general and administrative expense adjustments:</t>
        </is>
      </c>
    </row>
    <row r="68">
      <c r="A68" s="4" t="inlineStr">
        <is>
          <t>Depreciation and amortization</t>
        </is>
      </c>
      <c r="B68" s="5" t="n">
        <v>4332</v>
      </c>
      <c r="D68" s="5" t="n">
        <v>4431</v>
      </c>
      <c r="F68" s="5" t="n">
        <v>8484</v>
      </c>
      <c r="G68" s="5" t="n">
        <v>8766</v>
      </c>
    </row>
    <row r="69">
      <c r="A69" s="4" t="inlineStr">
        <is>
          <t>Impairment and other lease charges</t>
        </is>
      </c>
      <c r="B69" s="5" t="n">
        <v>353</v>
      </c>
      <c r="D69" s="5" t="n">
        <v>1699</v>
      </c>
      <c r="F69" s="5" t="n">
        <v>890</v>
      </c>
      <c r="G69" s="5" t="n">
        <v>1740</v>
      </c>
    </row>
    <row r="70">
      <c r="A70" s="4" t="inlineStr">
        <is>
          <t>Goodwill impairment</t>
        </is>
      </c>
      <c r="D70" s="5" t="n">
        <v>46485</v>
      </c>
      <c r="G70" s="5" t="n">
        <v>46485</v>
      </c>
    </row>
    <row r="71">
      <c r="A71" s="4" t="inlineStr">
        <is>
          <t>Interest expense</t>
        </is>
      </c>
      <c r="B71" s="5" t="n">
        <v>612</v>
      </c>
      <c r="D71" s="5" t="n">
        <v>487</v>
      </c>
      <c r="F71" s="5" t="n">
        <v>1090</v>
      </c>
      <c r="G71" s="5" t="n">
        <v>1065</v>
      </c>
    </row>
    <row r="72">
      <c r="A72" s="4" t="inlineStr">
        <is>
          <t>Closed restaurant rent expense, net of sublease income</t>
        </is>
      </c>
      <c r="B72" s="5" t="n">
        <v>1159</v>
      </c>
      <c r="D72" s="5" t="n">
        <v>296</v>
      </c>
      <c r="F72" s="5" t="n">
        <v>2189</v>
      </c>
      <c r="G72" s="5" t="n">
        <v>576</v>
      </c>
    </row>
    <row r="73">
      <c r="A73" s="4" t="inlineStr">
        <is>
          <t>Other expense (income), net</t>
        </is>
      </c>
      <c r="B73" s="5" t="n">
        <v>140</v>
      </c>
      <c r="D73" s="5" t="n">
        <v>6</v>
      </c>
      <c r="F73" s="5" t="n">
        <v>941</v>
      </c>
      <c r="G73" s="5" t="n">
        <v>112</v>
      </c>
    </row>
    <row r="74">
      <c r="A74" s="4" t="inlineStr">
        <is>
          <t>Total non-general and administrative expense adjustments</t>
        </is>
      </c>
      <c r="B74" s="5" t="n">
        <v>6638</v>
      </c>
      <c r="D74" s="5" t="n">
        <v>53416</v>
      </c>
      <c r="F74" s="5" t="n">
        <v>13661</v>
      </c>
      <c r="G74" s="5" t="n">
        <v>58778</v>
      </c>
    </row>
    <row r="75">
      <c r="A75" s="3" t="inlineStr">
        <is>
          <t>General and administrative expense adjustments:</t>
        </is>
      </c>
    </row>
    <row r="76">
      <c r="A76" s="4" t="inlineStr">
        <is>
          <t>Restructuring costs and retention bonuses</t>
        </is>
      </c>
      <c r="B76" s="5" t="n">
        <v>439</v>
      </c>
      <c r="D76" s="5" t="n">
        <v>71</v>
      </c>
      <c r="F76" s="5" t="n">
        <v>439</v>
      </c>
      <c r="G76" s="5" t="n">
        <v>137</v>
      </c>
    </row>
    <row r="77">
      <c r="A77" s="4" t="inlineStr">
        <is>
          <t>Digital and brand repositioning costs</t>
        </is>
      </c>
      <c r="B77" s="5" t="n">
        <v>59</v>
      </c>
      <c r="F77" s="5" t="n">
        <v>158</v>
      </c>
    </row>
    <row r="78">
      <c r="A78" s="4" t="inlineStr">
        <is>
          <t>Total general and administrative expense adjustments</t>
        </is>
      </c>
      <c r="B78" s="5" t="n">
        <v>934</v>
      </c>
      <c r="D78" s="5" t="n">
        <v>439</v>
      </c>
      <c r="F78" s="5" t="n">
        <v>1499</v>
      </c>
      <c r="G78" s="5" t="n">
        <v>693</v>
      </c>
    </row>
    <row r="79">
      <c r="A79" s="4" t="inlineStr">
        <is>
          <t>Adjusted EBITDA</t>
        </is>
      </c>
      <c r="B79" s="5" t="n">
        <v>2672</v>
      </c>
      <c r="D79" s="5" t="n">
        <v>4120</v>
      </c>
      <c r="F79" s="5" t="n">
        <v>1765</v>
      </c>
      <c r="G79" s="5" t="n">
        <v>7015</v>
      </c>
    </row>
    <row r="80">
      <c r="A80" s="4" t="inlineStr">
        <is>
          <t>Operating Segments | Taco Cabana | Restaurant Wages And Related Expenses</t>
        </is>
      </c>
    </row>
    <row r="81">
      <c r="A81" s="3" t="inlineStr">
        <is>
          <t>Non-general and administrative expense adjustments:</t>
        </is>
      </c>
    </row>
    <row r="82">
      <c r="A82" s="4" t="inlineStr">
        <is>
          <t>Stock-based compensation expense in restaurant wages</t>
        </is>
      </c>
      <c r="B82" s="5" t="n">
        <v>42</v>
      </c>
      <c r="D82" s="5" t="n">
        <v>12</v>
      </c>
      <c r="F82" s="5" t="n">
        <v>67</v>
      </c>
      <c r="G82" s="5" t="n">
        <v>34</v>
      </c>
    </row>
    <row r="83">
      <c r="A83" s="3" t="inlineStr">
        <is>
          <t>General and administrative expense adjustments:</t>
        </is>
      </c>
    </row>
    <row r="84">
      <c r="A84" s="4" t="inlineStr">
        <is>
          <t>Stock-based compensation expense</t>
        </is>
      </c>
      <c r="B84" s="5" t="n">
        <v>42</v>
      </c>
      <c r="D84" s="5" t="n">
        <v>12</v>
      </c>
      <c r="F84" s="5" t="n">
        <v>67</v>
      </c>
      <c r="G84" s="5" t="n">
        <v>34</v>
      </c>
    </row>
    <row r="85">
      <c r="A85" s="4" t="inlineStr">
        <is>
          <t>Operating Segments | Taco Cabana | General and Administrative Expense</t>
        </is>
      </c>
    </row>
    <row r="86">
      <c r="A86" s="3" t="inlineStr">
        <is>
          <t>Non-general and administrative expense adjustments:</t>
        </is>
      </c>
    </row>
    <row r="87">
      <c r="A87" s="4" t="inlineStr">
        <is>
          <t>Stock-based compensation expense in restaurant wages</t>
        </is>
      </c>
      <c r="B87" s="5" t="n">
        <v>436</v>
      </c>
      <c r="D87" s="5" t="n">
        <v>368</v>
      </c>
      <c r="F87" s="5" t="n">
        <v>902</v>
      </c>
      <c r="G87" s="5" t="n">
        <v>556</v>
      </c>
    </row>
    <row r="88">
      <c r="A88" s="3" t="inlineStr">
        <is>
          <t>General and administrative expense adjustments:</t>
        </is>
      </c>
    </row>
    <row r="89">
      <c r="A89" s="4" t="inlineStr">
        <is>
          <t>Stock-based compensation expense</t>
        </is>
      </c>
      <c r="B89" s="6" t="n">
        <v>436</v>
      </c>
      <c r="D89" s="6" t="n">
        <v>368</v>
      </c>
      <c r="F89" s="6" t="n">
        <v>902</v>
      </c>
      <c r="G89" s="6" t="n">
        <v>556</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Loss) Per Share - Narrative (Details)</t>
        </is>
      </c>
      <c r="B1" s="2" t="inlineStr">
        <is>
          <t>Jun. 28, 2020</t>
        </is>
      </c>
    </row>
    <row r="2">
      <c r="A2" s="3" t="inlineStr">
        <is>
          <t>Earnings Per Share [Abstract]</t>
        </is>
      </c>
    </row>
    <row r="3">
      <c r="A3" s="4" t="inlineStr">
        <is>
          <t>Nonvested restricted shares right to receive dividends, per share ratio to common shares</t>
        </is>
      </c>
      <c r="B3"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Computation of Basic and Diluted EPS (Details) - USD ($) $ / shares in Units, $ in Thousands</t>
        </is>
      </c>
      <c r="B1" s="2" t="inlineStr">
        <is>
          <t>3 Months Ended</t>
        </is>
      </c>
      <c r="F1" s="2" t="inlineStr">
        <is>
          <t>6 Months Ended</t>
        </is>
      </c>
    </row>
    <row r="2">
      <c r="B2" s="2" t="inlineStr">
        <is>
          <t>Jun. 28, 2020</t>
        </is>
      </c>
      <c r="C2" s="2" t="inlineStr">
        <is>
          <t>Mar. 29, 2020</t>
        </is>
      </c>
      <c r="D2" s="2" t="inlineStr">
        <is>
          <t>Jun. 30, 2019</t>
        </is>
      </c>
      <c r="E2" s="2" t="inlineStr">
        <is>
          <t>Mar. 31, 2019</t>
        </is>
      </c>
      <c r="F2" s="2" t="inlineStr">
        <is>
          <t>Jun. 28, 2020</t>
        </is>
      </c>
      <c r="G2" s="2" t="inlineStr">
        <is>
          <t>Jun. 30, 2019</t>
        </is>
      </c>
    </row>
    <row r="3">
      <c r="A3" s="3" t="inlineStr">
        <is>
          <t>Basic and diluted EPS:</t>
        </is>
      </c>
    </row>
    <row r="4">
      <c r="A4" s="4" t="inlineStr">
        <is>
          <t>Net loss</t>
        </is>
      </c>
      <c r="B4" s="6" t="n">
        <v>-8343</v>
      </c>
      <c r="C4" s="6" t="n">
        <v>-7317</v>
      </c>
      <c r="D4" s="6" t="n">
        <v>-43440</v>
      </c>
      <c r="E4" s="6" t="n">
        <v>2289</v>
      </c>
      <c r="F4" s="6" t="n">
        <v>-15660</v>
      </c>
      <c r="G4" s="6" t="n">
        <v>-41151</v>
      </c>
    </row>
    <row r="5">
      <c r="A5" s="4" t="inlineStr">
        <is>
          <t>Less: income allocated to participating securities</t>
        </is>
      </c>
      <c r="B5" s="5" t="n">
        <v>0</v>
      </c>
      <c r="D5" s="5" t="n">
        <v>0</v>
      </c>
      <c r="F5" s="5" t="n">
        <v>0</v>
      </c>
      <c r="G5" s="5" t="n">
        <v>0</v>
      </c>
    </row>
    <row r="6">
      <c r="A6" s="4" t="inlineStr">
        <is>
          <t>Net loss available to common shareholders</t>
        </is>
      </c>
      <c r="B6" s="6" t="n">
        <v>-8343</v>
      </c>
      <c r="D6" s="6" t="n">
        <v>-43440</v>
      </c>
      <c r="F6" s="6" t="n">
        <v>-15660</v>
      </c>
      <c r="G6" s="6" t="n">
        <v>-41151</v>
      </c>
    </row>
    <row r="7">
      <c r="A7" s="4" t="inlineStr">
        <is>
          <t>Weighted average common shares—basic</t>
        </is>
      </c>
      <c r="B7" s="5" t="n">
        <v>25267404</v>
      </c>
      <c r="D7" s="5" t="n">
        <v>26807068</v>
      </c>
      <c r="F7" s="5" t="n">
        <v>25393325</v>
      </c>
      <c r="G7" s="5" t="n">
        <v>26825286</v>
      </c>
    </row>
    <row r="8">
      <c r="A8" s="4" t="inlineStr">
        <is>
          <t>Restricted stock units (in shares)</t>
        </is>
      </c>
      <c r="B8" s="5" t="n">
        <v>0</v>
      </c>
      <c r="D8" s="5" t="n">
        <v>0</v>
      </c>
      <c r="F8" s="5" t="n">
        <v>0</v>
      </c>
      <c r="G8" s="5" t="n">
        <v>0</v>
      </c>
    </row>
    <row r="9">
      <c r="A9" s="4" t="inlineStr">
        <is>
          <t>Weighted average common shares—diluted</t>
        </is>
      </c>
      <c r="B9" s="5" t="n">
        <v>25267404</v>
      </c>
      <c r="D9" s="5" t="n">
        <v>26807068</v>
      </c>
      <c r="F9" s="5" t="n">
        <v>25393325</v>
      </c>
      <c r="G9" s="5" t="n">
        <v>26825286</v>
      </c>
    </row>
    <row r="10">
      <c r="A10" s="4" t="inlineStr">
        <is>
          <t>Loss per common share—basic (usd per share)</t>
        </is>
      </c>
      <c r="B10" s="7" t="n">
        <v>-0.33</v>
      </c>
      <c r="D10" s="7" t="n">
        <v>-1.62</v>
      </c>
      <c r="F10" s="7" t="n">
        <v>-0.62</v>
      </c>
      <c r="G10" s="7" t="n">
        <v>-1.53</v>
      </c>
    </row>
    <row r="11">
      <c r="A11" s="4" t="inlineStr">
        <is>
          <t>Loss per common share—diluted (usd per share)</t>
        </is>
      </c>
      <c r="B11" s="7" t="n">
        <v>-0.33</v>
      </c>
      <c r="D11" s="7" t="n">
        <v>-1.62</v>
      </c>
      <c r="F11" s="7" t="n">
        <v>-0.62</v>
      </c>
      <c r="G11" s="7" t="n">
        <v>-1.53</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6" customWidth="1" min="2" max="2"/>
  </cols>
  <sheetData>
    <row r="1">
      <c r="A1" s="1" t="inlineStr">
        <is>
          <t>Commitments and Contingencies - Lease Assignments (Details) $ in Millions</t>
        </is>
      </c>
      <c r="B1" s="2" t="inlineStr">
        <is>
          <t>Jun. 28, 2020USD ($)lease</t>
        </is>
      </c>
    </row>
    <row r="2">
      <c r="A2" s="3" t="inlineStr">
        <is>
          <t>Loss Contingencies [Line Items]</t>
        </is>
      </c>
    </row>
    <row r="3">
      <c r="A3" s="4" t="inlineStr">
        <is>
          <t>Maximum potential liability for future rental payments | $</t>
        </is>
      </c>
      <c r="B3" s="6" t="n">
        <v>3</v>
      </c>
    </row>
    <row r="4">
      <c r="A4" s="4" t="inlineStr">
        <is>
          <t>Taco Cabana</t>
        </is>
      </c>
    </row>
    <row r="5">
      <c r="A5" s="3" t="inlineStr">
        <is>
          <t>Loss Contingencies [Line Items]</t>
        </is>
      </c>
    </row>
    <row r="6">
      <c r="A6" s="4" t="inlineStr">
        <is>
          <t>Number of leases assigned</t>
        </is>
      </c>
      <c r="B6" s="5" t="n">
        <v>1</v>
      </c>
    </row>
    <row r="7">
      <c r="A7" s="4" t="inlineStr">
        <is>
          <t>Pollo Tropical</t>
        </is>
      </c>
    </row>
    <row r="8">
      <c r="A8" s="3" t="inlineStr">
        <is>
          <t>Loss Contingencies [Line Items]</t>
        </is>
      </c>
    </row>
    <row r="9">
      <c r="A9" s="4" t="inlineStr">
        <is>
          <t>Number of leases assigned</t>
        </is>
      </c>
      <c r="B9"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3 Months Ended</t>
        </is>
      </c>
    </row>
    <row r="2">
      <c r="B2" s="2" t="inlineStr">
        <is>
          <t>Mar. 29, 2020USD ($)</t>
        </is>
      </c>
    </row>
    <row r="3">
      <c r="A3" s="3" t="inlineStr">
        <is>
          <t>Income Tax Disclosure [Abstract]</t>
        </is>
      </c>
    </row>
    <row r="4">
      <c r="A4" s="4" t="inlineStr">
        <is>
          <t>Incremental tax benefit</t>
        </is>
      </c>
      <c r="B4" s="8"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28, 2020</t>
        </is>
      </c>
      <c r="C2" s="2" t="inlineStr">
        <is>
          <t>Jun. 30, 2019</t>
        </is>
      </c>
    </row>
    <row r="3">
      <c r="A3" s="3" t="inlineStr">
        <is>
          <t>Supplemental cash flow disclosures of non-cash investing and financing activities:</t>
        </is>
      </c>
    </row>
    <row r="4">
      <c r="A4" s="4" t="inlineStr">
        <is>
          <t>Accruals for capital expenditures</t>
        </is>
      </c>
      <c r="B4" s="6" t="n">
        <v>2079</v>
      </c>
      <c r="C4" s="6" t="n">
        <v>6073</v>
      </c>
    </row>
    <row r="5">
      <c r="A5" s="3" t="inlineStr">
        <is>
          <t>Right-of-use assets obtained in exchange for lease liabilities:</t>
        </is>
      </c>
    </row>
    <row r="6">
      <c r="A6" s="4" t="inlineStr">
        <is>
          <t>Operating lease ROU assets</t>
        </is>
      </c>
      <c r="B6" s="5" t="n">
        <v>19770</v>
      </c>
      <c r="C6" s="5" t="n">
        <v>8009</v>
      </c>
    </row>
    <row r="7">
      <c r="A7" s="4" t="inlineStr">
        <is>
          <t>Finance lease ROU assets</t>
        </is>
      </c>
      <c r="B7" s="5" t="n">
        <v>33</v>
      </c>
      <c r="C7" s="5" t="n">
        <v>304</v>
      </c>
    </row>
    <row r="8">
      <c r="A8" s="3" t="inlineStr">
        <is>
          <t>Right-of-use assets and lease liabilities reduced for terminated leases:</t>
        </is>
      </c>
    </row>
    <row r="9">
      <c r="A9" s="4" t="inlineStr">
        <is>
          <t>Operating lease ROU assets</t>
        </is>
      </c>
      <c r="B9" s="5" t="n">
        <v>683</v>
      </c>
      <c r="C9" s="5" t="n">
        <v>2547</v>
      </c>
    </row>
    <row r="10">
      <c r="A10" s="4" t="inlineStr">
        <is>
          <t>Operating lease liabilities</t>
        </is>
      </c>
      <c r="B10" s="5" t="n">
        <v>927</v>
      </c>
      <c r="C10" s="5" t="n">
        <v>3196</v>
      </c>
    </row>
    <row r="11">
      <c r="A11" s="3" t="inlineStr">
        <is>
          <t>Operating lease right-of-use assets obtained and lease liabilities incurred as a result of adoption of ASC 842:</t>
        </is>
      </c>
    </row>
    <row r="12">
      <c r="A12" s="4" t="inlineStr">
        <is>
          <t>Operating lease ROU assets</t>
        </is>
      </c>
      <c r="B12" s="5" t="n">
        <v>0</v>
      </c>
      <c r="C12" s="5" t="n">
        <v>267743</v>
      </c>
    </row>
    <row r="13">
      <c r="A13" s="4" t="inlineStr">
        <is>
          <t>Operating lease liabilities</t>
        </is>
      </c>
      <c r="B13" s="5" t="n">
        <v>0</v>
      </c>
      <c r="C13" s="5" t="n">
        <v>291373</v>
      </c>
    </row>
    <row r="14">
      <c r="A14" s="3" t="inlineStr">
        <is>
          <t>Supplemental cash flow disclosures:</t>
        </is>
      </c>
    </row>
    <row r="15">
      <c r="A15" s="4" t="inlineStr">
        <is>
          <t>Interest paid on long-term debt</t>
        </is>
      </c>
      <c r="B15" s="5" t="n">
        <v>2105</v>
      </c>
      <c r="C15" s="5" t="n">
        <v>2729</v>
      </c>
    </row>
    <row r="16">
      <c r="A16" s="4" t="inlineStr">
        <is>
          <t>Income tax payments (refunds), net</t>
        </is>
      </c>
      <c r="B16" s="6" t="n">
        <v>-1041</v>
      </c>
      <c r="C16" s="6" t="n">
        <v>-157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4" customWidth="1" min="6" max="6"/>
    <col width="15" customWidth="1" min="7" max="7"/>
    <col width="15" customWidth="1" min="8" max="8"/>
    <col width="15" customWidth="1" min="9" max="9"/>
    <col width="15" customWidth="1" min="10" max="10"/>
    <col width="14" customWidth="1" min="11" max="11"/>
    <col width="15" customWidth="1" min="12" max="12"/>
  </cols>
  <sheetData>
    <row r="1">
      <c r="A1" s="1" t="inlineStr">
        <is>
          <t>Subsequent Events (Details) - Revolver - USD ($)</t>
        </is>
      </c>
      <c r="B1" s="2" t="inlineStr">
        <is>
          <t>Jul. 10, 2020</t>
        </is>
      </c>
      <c r="C1" s="2" t="inlineStr">
        <is>
          <t>Jan. 03, 2021</t>
        </is>
      </c>
      <c r="D1" s="2" t="inlineStr">
        <is>
          <t>Sep. 27, 2020</t>
        </is>
      </c>
      <c r="E1" s="2" t="inlineStr">
        <is>
          <t>Jan. 01, 2023</t>
        </is>
      </c>
      <c r="F1" s="2" t="inlineStr">
        <is>
          <t>Jan. 02, 2022</t>
        </is>
      </c>
      <c r="G1" s="2" t="inlineStr">
        <is>
          <t>Jan. 03, 2021</t>
        </is>
      </c>
      <c r="H1" s="2" t="inlineStr">
        <is>
          <t>Nov. 30, 2022</t>
        </is>
      </c>
      <c r="I1" s="2" t="inlineStr">
        <is>
          <t>Apr. 04, 2021</t>
        </is>
      </c>
      <c r="J1" s="2" t="inlineStr">
        <is>
          <t>Jul. 31, 2020</t>
        </is>
      </c>
      <c r="K1" s="2" t="inlineStr">
        <is>
          <t>Jun. 28, 2020</t>
        </is>
      </c>
      <c r="L1" s="2" t="inlineStr">
        <is>
          <t>Dec. 29, 2019</t>
        </is>
      </c>
    </row>
    <row r="2">
      <c r="A2" s="3" t="inlineStr">
        <is>
          <t>Subsequent Event [Line Items]</t>
        </is>
      </c>
    </row>
    <row r="3">
      <c r="A3" s="4" t="inlineStr">
        <is>
          <t>Revolving credit facility, outstanding balance</t>
        </is>
      </c>
      <c r="K3" s="6" t="n">
        <v>146500000</v>
      </c>
      <c r="L3" s="6" t="n">
        <v>75000000</v>
      </c>
    </row>
    <row r="4">
      <c r="A4" s="4" t="inlineStr">
        <is>
          <t>Subsequent Event</t>
        </is>
      </c>
    </row>
    <row r="5">
      <c r="A5" s="3" t="inlineStr">
        <is>
          <t>Subsequent Event [Line Items]</t>
        </is>
      </c>
    </row>
    <row r="6">
      <c r="A6" s="4" t="inlineStr">
        <is>
          <t>Revolving credit facility, outstanding balance</t>
        </is>
      </c>
      <c r="J6" s="6" t="n">
        <v>54000000</v>
      </c>
    </row>
    <row r="7">
      <c r="A7" s="4" t="inlineStr">
        <is>
          <t>July 2020 Senior Credit Facility | Forecast</t>
        </is>
      </c>
    </row>
    <row r="8">
      <c r="A8" s="3" t="inlineStr">
        <is>
          <t>Subsequent Event [Line Items]</t>
        </is>
      </c>
    </row>
    <row r="9">
      <c r="A9" s="4" t="inlineStr">
        <is>
          <t>Reduction in the aggregate maximum commitments available for revolving credit borrowings</t>
        </is>
      </c>
      <c r="C9" s="6" t="n">
        <v>15000000</v>
      </c>
      <c r="G9" s="6" t="n">
        <v>15000000</v>
      </c>
      <c r="I9" s="6" t="n">
        <v>10000000</v>
      </c>
    </row>
    <row r="10">
      <c r="A10" s="4" t="inlineStr">
        <is>
          <t>Maximum aggregate revolving credit borrowings</t>
        </is>
      </c>
      <c r="C10" s="5" t="n">
        <v>105000000</v>
      </c>
      <c r="G10" s="5" t="n">
        <v>105000000</v>
      </c>
      <c r="I10" s="6" t="n">
        <v>95000000</v>
      </c>
    </row>
    <row r="11">
      <c r="A11" s="4" t="inlineStr">
        <is>
          <t>Minimum liquidity</t>
        </is>
      </c>
      <c r="C11" s="6" t="n">
        <v>30000000</v>
      </c>
      <c r="D11" s="6" t="n">
        <v>40000000</v>
      </c>
      <c r="H11" s="6" t="n">
        <v>25000000</v>
      </c>
    </row>
    <row r="12">
      <c r="A12" s="4" t="inlineStr">
        <is>
          <t>Covenant, maximum aggregate capital expenditures</t>
        </is>
      </c>
      <c r="E12" s="6" t="n">
        <v>25000000</v>
      </c>
      <c r="F12" s="6" t="n">
        <v>22000000</v>
      </c>
      <c r="G12" s="6" t="n">
        <v>22000000</v>
      </c>
    </row>
    <row r="13">
      <c r="A13" s="4" t="inlineStr">
        <is>
          <t>July 2020 Senior Credit Facility | Subsequent Event</t>
        </is>
      </c>
    </row>
    <row r="14">
      <c r="A14" s="3" t="inlineStr">
        <is>
          <t>Subsequent Event [Line Items]</t>
        </is>
      </c>
    </row>
    <row r="15">
      <c r="A15" s="4" t="inlineStr">
        <is>
          <t>Reduction in the aggregate maximum commitments available for revolving credit borrowings</t>
        </is>
      </c>
      <c r="B15" s="6" t="n">
        <v>30000000</v>
      </c>
    </row>
    <row r="16">
      <c r="A16" s="4" t="inlineStr">
        <is>
          <t>Maximum aggregate revolving credit borrowings</t>
        </is>
      </c>
      <c r="B16" s="6" t="n">
        <v>120000000</v>
      </c>
    </row>
    <row r="17">
      <c r="A17" s="4" t="inlineStr">
        <is>
          <t>Commitment fee percentage</t>
        </is>
      </c>
      <c r="B17" s="4" t="inlineStr">
        <is>
          <t>0.50%</t>
        </is>
      </c>
    </row>
    <row r="18">
      <c r="A18" s="4" t="inlineStr">
        <is>
          <t>Outstanding credit borrowing threshold for prepayment</t>
        </is>
      </c>
      <c r="B18" s="6" t="n">
        <v>75000000</v>
      </c>
    </row>
    <row r="19">
      <c r="A19" s="4" t="inlineStr">
        <is>
          <t>Excess cash threshold for prepayment</t>
        </is>
      </c>
      <c r="B19" s="5" t="n">
        <v>20000000</v>
      </c>
    </row>
    <row r="20">
      <c r="A20" s="4" t="inlineStr">
        <is>
          <t>Default provision, acceleration of indebtedness, failure to pay minimum debt principal amount</t>
        </is>
      </c>
      <c r="B20" s="6" t="n">
        <v>5000000</v>
      </c>
    </row>
    <row r="21">
      <c r="A21" s="4" t="inlineStr">
        <is>
          <t>Maturity date</t>
        </is>
      </c>
      <c r="B21" s="4" t="inlineStr">
        <is>
          <t>Nov. 30,
		2022</t>
        </is>
      </c>
    </row>
    <row r="22">
      <c r="A22" s="4" t="inlineStr">
        <is>
          <t>July 2020 Senior Credit Facility | Subsequent Event | Alternate Base Rate</t>
        </is>
      </c>
    </row>
    <row r="23">
      <c r="A23" s="3" t="inlineStr">
        <is>
          <t>Subsequent Event [Line Items]</t>
        </is>
      </c>
    </row>
    <row r="24">
      <c r="A24" s="4" t="inlineStr">
        <is>
          <t>Applicable rate</t>
        </is>
      </c>
      <c r="B24" s="4" t="inlineStr">
        <is>
          <t>4.00%</t>
        </is>
      </c>
    </row>
    <row r="25">
      <c r="A25" s="4" t="inlineStr">
        <is>
          <t>July 2020 Senior Credit Facility | Subsequent Event | Alternate Base Rate | Minimum</t>
        </is>
      </c>
    </row>
    <row r="26">
      <c r="A26" s="3" t="inlineStr">
        <is>
          <t>Subsequent Event [Line Items]</t>
        </is>
      </c>
    </row>
    <row r="27">
      <c r="A27" s="4" t="inlineStr">
        <is>
          <t>Variable rate</t>
        </is>
      </c>
      <c r="B27" s="4" t="inlineStr">
        <is>
          <t>2.00%</t>
        </is>
      </c>
    </row>
    <row r="28">
      <c r="A28" s="4" t="inlineStr">
        <is>
          <t>July 2020 Senior Credit Facility | Subsequent Event | Adjusted LIBOR Rate</t>
        </is>
      </c>
    </row>
    <row r="29">
      <c r="A29" s="3" t="inlineStr">
        <is>
          <t>Subsequent Event [Line Items]</t>
        </is>
      </c>
    </row>
    <row r="30">
      <c r="A30" s="4" t="inlineStr">
        <is>
          <t>Applicable rate</t>
        </is>
      </c>
      <c r="B30" s="4" t="inlineStr">
        <is>
          <t>5.00%</t>
        </is>
      </c>
    </row>
    <row r="31">
      <c r="A31" s="4" t="inlineStr">
        <is>
          <t>July 2020 Senior Credit Facility | Subsequent Event | Adjusted LIBOR Rate | Minimum</t>
        </is>
      </c>
    </row>
    <row r="32">
      <c r="A32" s="3" t="inlineStr">
        <is>
          <t>Subsequent Event [Line Items]</t>
        </is>
      </c>
    </row>
    <row r="33">
      <c r="A33" s="4" t="inlineStr">
        <is>
          <t>Variable rate</t>
        </is>
      </c>
      <c r="B33"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28, 2020</t>
        </is>
      </c>
      <c r="C2" s="2" t="inlineStr">
        <is>
          <t>Jun. 30, 2019</t>
        </is>
      </c>
      <c r="D2" s="2" t="inlineStr">
        <is>
          <t>Jun. 28, 2020</t>
        </is>
      </c>
      <c r="E2" s="2" t="inlineStr">
        <is>
          <t>Jun. 30, 2019</t>
        </is>
      </c>
    </row>
    <row r="3">
      <c r="A3" s="4" t="inlineStr">
        <is>
          <t>Stock-based compensation</t>
        </is>
      </c>
      <c r="B3" s="6" t="n">
        <v>1000</v>
      </c>
      <c r="C3" s="6" t="n">
        <v>700</v>
      </c>
      <c r="D3" s="6" t="n">
        <v>1800</v>
      </c>
      <c r="E3" s="6" t="n">
        <v>1500</v>
      </c>
    </row>
    <row r="4">
      <c r="A4" s="4" t="inlineStr">
        <is>
          <t>Restaurant Wages And Related Expenses</t>
        </is>
      </c>
    </row>
    <row r="5">
      <c r="A5" s="4" t="inlineStr">
        <is>
          <t>Stock-based compensation</t>
        </is>
      </c>
      <c r="B5" s="5" t="n">
        <v>69</v>
      </c>
      <c r="C5" s="5" t="n">
        <v>16</v>
      </c>
      <c r="D5" s="5" t="n">
        <v>105</v>
      </c>
      <c r="E5" s="5" t="n">
        <v>43</v>
      </c>
    </row>
    <row r="6">
      <c r="A6" s="4" t="inlineStr">
        <is>
          <t>General and Administrative Expense</t>
        </is>
      </c>
    </row>
    <row r="7">
      <c r="A7" s="4" t="inlineStr">
        <is>
          <t>Stock-based compensation</t>
        </is>
      </c>
      <c r="B7" s="6" t="n">
        <v>959</v>
      </c>
      <c r="C7" s="6" t="n">
        <v>719</v>
      </c>
      <c r="D7" s="6" t="n">
        <v>1735</v>
      </c>
      <c r="E7" s="6" t="n">
        <v>14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0" customWidth="1" min="6" max="6"/>
    <col width="80" customWidth="1" min="7" max="7"/>
    <col width="15" customWidth="1" min="8" max="8"/>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Treasury Stock</t>
        </is>
      </c>
    </row>
    <row r="2">
      <c r="A2" s="3" t="inlineStr">
        <is>
          <t>Increase (Decrease) in Stockholders' Equity</t>
        </is>
      </c>
    </row>
    <row r="3">
      <c r="A3" s="4" t="inlineStr">
        <is>
          <t>Accounting Standards Update [Extensible List]</t>
        </is>
      </c>
      <c r="B3" s="4" t="inlineStr">
        <is>
          <t>us-gaap:AccountingStandardsUpdate201602Member</t>
        </is>
      </c>
    </row>
    <row r="4">
      <c r="A4" s="4" t="inlineStr">
        <is>
          <t>Beginning shares at Dec. 30, 2018</t>
        </is>
      </c>
      <c r="D4" s="5" t="n">
        <v>26858988</v>
      </c>
    </row>
    <row r="5">
      <c r="A5" s="4" t="inlineStr">
        <is>
          <t>Beginning balance at Dec. 30, 2018</t>
        </is>
      </c>
      <c r="B5" s="6" t="n">
        <v>240059</v>
      </c>
      <c r="C5" s="6" t="n">
        <v>14002</v>
      </c>
      <c r="D5" s="6" t="n">
        <v>270</v>
      </c>
      <c r="E5" s="6" t="n">
        <v>170290</v>
      </c>
      <c r="F5" s="6" t="n">
        <v>72268</v>
      </c>
      <c r="G5" s="6" t="n">
        <v>14002</v>
      </c>
      <c r="H5" s="6" t="n">
        <v>-2769</v>
      </c>
    </row>
    <row r="6">
      <c r="A6" s="3" t="inlineStr">
        <is>
          <t>Increase (Decrease) in Stockholders' Equity</t>
        </is>
      </c>
    </row>
    <row r="7">
      <c r="A7" s="4" t="inlineStr">
        <is>
          <t>Stock-based compensation</t>
        </is>
      </c>
      <c r="B7" s="5" t="n">
        <v>792</v>
      </c>
      <c r="E7" s="5" t="n">
        <v>792</v>
      </c>
    </row>
    <row r="8">
      <c r="A8" s="4" t="inlineStr">
        <is>
          <t>Vesting of restricted shares (in shares)</t>
        </is>
      </c>
      <c r="D8" s="5" t="n">
        <v>68286</v>
      </c>
    </row>
    <row r="9">
      <c r="A9" s="4" t="inlineStr">
        <is>
          <t>Vesting of restricted shares</t>
        </is>
      </c>
      <c r="B9" s="5" t="n">
        <v>-1</v>
      </c>
      <c r="D9" s="6" t="n">
        <v>0</v>
      </c>
      <c r="E9" s="5" t="n">
        <v>-1</v>
      </c>
    </row>
    <row r="10">
      <c r="A10" s="4" t="inlineStr">
        <is>
          <t>Purchase of treasury stock (in shares)</t>
        </is>
      </c>
      <c r="D10" s="5" t="n">
        <v>-158269</v>
      </c>
    </row>
    <row r="11">
      <c r="A11" s="4" t="inlineStr">
        <is>
          <t>Purchase of treasury stock</t>
        </is>
      </c>
      <c r="B11" s="5" t="n">
        <v>-2199</v>
      </c>
      <c r="H11" s="5" t="n">
        <v>-2199</v>
      </c>
    </row>
    <row r="12">
      <c r="A12" s="4" t="inlineStr">
        <is>
          <t>Net income (loss)</t>
        </is>
      </c>
      <c r="B12" s="5" t="n">
        <v>2289</v>
      </c>
      <c r="F12" s="5" t="n">
        <v>2289</v>
      </c>
    </row>
    <row r="13">
      <c r="A13" s="4" t="inlineStr">
        <is>
          <t>Ending shares at Mar. 31, 2019</t>
        </is>
      </c>
      <c r="D13" s="5" t="n">
        <v>26769005</v>
      </c>
    </row>
    <row r="14">
      <c r="A14" s="4" t="inlineStr">
        <is>
          <t>Ending balance at Mar. 31, 2019</t>
        </is>
      </c>
      <c r="B14" s="5" t="n">
        <v>254942</v>
      </c>
      <c r="D14" s="6" t="n">
        <v>270</v>
      </c>
      <c r="E14" s="5" t="n">
        <v>171081</v>
      </c>
      <c r="F14" s="5" t="n">
        <v>88559</v>
      </c>
      <c r="H14" s="5" t="n">
        <v>-4968</v>
      </c>
    </row>
    <row r="15">
      <c r="A15" s="4" t="inlineStr">
        <is>
          <t>Beginning shares at Dec. 30, 2018</t>
        </is>
      </c>
      <c r="D15" s="5" t="n">
        <v>26858988</v>
      </c>
    </row>
    <row r="16">
      <c r="A16" s="4" t="inlineStr">
        <is>
          <t>Beginning balance at Dec. 30, 2018</t>
        </is>
      </c>
      <c r="B16" s="6" t="n">
        <v>240059</v>
      </c>
      <c r="C16" s="6" t="n">
        <v>14002</v>
      </c>
      <c r="D16" s="6" t="n">
        <v>270</v>
      </c>
      <c r="E16" s="5" t="n">
        <v>170290</v>
      </c>
      <c r="F16" s="5" t="n">
        <v>72268</v>
      </c>
      <c r="G16" s="6" t="n">
        <v>14002</v>
      </c>
      <c r="H16" s="5" t="n">
        <v>-2769</v>
      </c>
    </row>
    <row r="17">
      <c r="A17" s="3" t="inlineStr">
        <is>
          <t>Increase (Decrease) in Stockholders' Equity</t>
        </is>
      </c>
    </row>
    <row r="18">
      <c r="A18" s="4" t="inlineStr">
        <is>
          <t>Purchase of treasury stock (in shares)</t>
        </is>
      </c>
      <c r="B18" s="5" t="n">
        <v>-158269</v>
      </c>
    </row>
    <row r="19">
      <c r="A19" s="4" t="inlineStr">
        <is>
          <t>Purchase of treasury stock</t>
        </is>
      </c>
      <c r="B19" s="6" t="n">
        <v>-2200</v>
      </c>
    </row>
    <row r="20">
      <c r="A20" s="4" t="inlineStr">
        <is>
          <t>Net income (loss)</t>
        </is>
      </c>
      <c r="B20" s="5" t="n">
        <v>-41151</v>
      </c>
    </row>
    <row r="21">
      <c r="A21" s="4" t="inlineStr">
        <is>
          <t>Ending shares at Jun. 30, 2019</t>
        </is>
      </c>
      <c r="D21" s="5" t="n">
        <v>26826552</v>
      </c>
    </row>
    <row r="22">
      <c r="A22" s="4" t="inlineStr">
        <is>
          <t>Ending balance at Jun. 30, 2019</t>
        </is>
      </c>
      <c r="B22" s="5" t="n">
        <v>212237</v>
      </c>
      <c r="D22" s="6" t="n">
        <v>271</v>
      </c>
      <c r="E22" s="5" t="n">
        <v>171815</v>
      </c>
      <c r="F22" s="5" t="n">
        <v>45119</v>
      </c>
      <c r="H22" s="5" t="n">
        <v>-4968</v>
      </c>
    </row>
    <row r="23">
      <c r="A23" s="4" t="inlineStr">
        <is>
          <t>Beginning shares at Mar. 31, 2019</t>
        </is>
      </c>
      <c r="D23" s="5" t="n">
        <v>26769005</v>
      </c>
    </row>
    <row r="24">
      <c r="A24" s="4" t="inlineStr">
        <is>
          <t>Beginning balance at Mar. 31, 2019</t>
        </is>
      </c>
      <c r="B24" s="5" t="n">
        <v>254942</v>
      </c>
      <c r="D24" s="6" t="n">
        <v>270</v>
      </c>
      <c r="E24" s="5" t="n">
        <v>171081</v>
      </c>
      <c r="F24" s="5" t="n">
        <v>88559</v>
      </c>
      <c r="H24" s="5" t="n">
        <v>-4968</v>
      </c>
    </row>
    <row r="25">
      <c r="A25" s="3" t="inlineStr">
        <is>
          <t>Increase (Decrease) in Stockholders' Equity</t>
        </is>
      </c>
    </row>
    <row r="26">
      <c r="A26" s="4" t="inlineStr">
        <is>
          <t>Stock-based compensation</t>
        </is>
      </c>
      <c r="B26" s="5" t="n">
        <v>735</v>
      </c>
      <c r="E26" s="5" t="n">
        <v>735</v>
      </c>
    </row>
    <row r="27">
      <c r="A27" s="4" t="inlineStr">
        <is>
          <t>Vesting of restricted shares (in shares)</t>
        </is>
      </c>
      <c r="D27" s="5" t="n">
        <v>57547</v>
      </c>
    </row>
    <row r="28">
      <c r="A28" s="4" t="inlineStr">
        <is>
          <t>Vesting of restricted shares</t>
        </is>
      </c>
      <c r="B28" s="5" t="n">
        <v>0</v>
      </c>
      <c r="D28" s="6" t="n">
        <v>1</v>
      </c>
      <c r="E28" s="5" t="n">
        <v>-1</v>
      </c>
    </row>
    <row r="29">
      <c r="A29" s="4" t="inlineStr">
        <is>
          <t>Net income (loss)</t>
        </is>
      </c>
      <c r="B29" s="5" t="n">
        <v>-43440</v>
      </c>
      <c r="F29" s="5" t="n">
        <v>-43440</v>
      </c>
    </row>
    <row r="30">
      <c r="A30" s="4" t="inlineStr">
        <is>
          <t>Ending shares at Jun. 30, 2019</t>
        </is>
      </c>
      <c r="D30" s="5" t="n">
        <v>26826552</v>
      </c>
    </row>
    <row r="31">
      <c r="A31" s="4" t="inlineStr">
        <is>
          <t>Ending balance at Jun. 30, 2019</t>
        </is>
      </c>
      <c r="B31" s="6" t="n">
        <v>212237</v>
      </c>
      <c r="D31" s="6" t="n">
        <v>271</v>
      </c>
      <c r="E31" s="5" t="n">
        <v>171815</v>
      </c>
      <c r="F31" s="5" t="n">
        <v>45119</v>
      </c>
      <c r="H31" s="5" t="n">
        <v>-4968</v>
      </c>
    </row>
    <row r="32">
      <c r="A32" s="4" t="inlineStr">
        <is>
          <t>Beginning shares at Dec. 29, 2019</t>
        </is>
      </c>
      <c r="B32" s="5" t="n">
        <v>25612597</v>
      </c>
      <c r="D32" s="5" t="n">
        <v>25612597</v>
      </c>
    </row>
    <row r="33">
      <c r="A33" s="4" t="inlineStr">
        <is>
          <t>Beginning balance at Dec. 29, 2019</t>
        </is>
      </c>
      <c r="B33" s="6" t="n">
        <v>158236</v>
      </c>
      <c r="D33" s="6" t="n">
        <v>271</v>
      </c>
      <c r="E33" s="5" t="n">
        <v>173132</v>
      </c>
      <c r="F33" s="5" t="n">
        <v>1884</v>
      </c>
      <c r="H33" s="5" t="n">
        <v>-17051</v>
      </c>
    </row>
    <row r="34">
      <c r="A34" s="3" t="inlineStr">
        <is>
          <t>Increase (Decrease) in Stockholders' Equity</t>
        </is>
      </c>
    </row>
    <row r="35">
      <c r="A35" s="4" t="inlineStr">
        <is>
          <t>Stock-based compensation</t>
        </is>
      </c>
      <c r="B35" s="5" t="n">
        <v>812</v>
      </c>
      <c r="E35" s="5" t="n">
        <v>812</v>
      </c>
    </row>
    <row r="36">
      <c r="A36" s="4" t="inlineStr">
        <is>
          <t>Vesting of restricted shares (in shares)</t>
        </is>
      </c>
      <c r="D36" s="5" t="n">
        <v>73998</v>
      </c>
    </row>
    <row r="37">
      <c r="A37" s="4" t="inlineStr">
        <is>
          <t>Vesting of restricted shares</t>
        </is>
      </c>
      <c r="B37" s="5" t="n">
        <v>0</v>
      </c>
      <c r="D37" s="6" t="n">
        <v>0</v>
      </c>
      <c r="E37" s="5" t="n">
        <v>0</v>
      </c>
    </row>
    <row r="38">
      <c r="A38" s="4" t="inlineStr">
        <is>
          <t>Purchase of treasury stock (in shares)</t>
        </is>
      </c>
      <c r="D38" s="5" t="n">
        <v>-500000</v>
      </c>
    </row>
    <row r="39">
      <c r="A39" s="4" t="inlineStr">
        <is>
          <t>Purchase of treasury stock</t>
        </is>
      </c>
      <c r="B39" s="5" t="n">
        <v>-3728</v>
      </c>
      <c r="H39" s="5" t="n">
        <v>-3728</v>
      </c>
    </row>
    <row r="40">
      <c r="A40" s="4" t="inlineStr">
        <is>
          <t>Net income (loss)</t>
        </is>
      </c>
      <c r="B40" s="5" t="n">
        <v>-7317</v>
      </c>
      <c r="F40" s="5" t="n">
        <v>-7317</v>
      </c>
    </row>
    <row r="41">
      <c r="A41" s="4" t="inlineStr">
        <is>
          <t>Ending shares at Mar. 29, 2020</t>
        </is>
      </c>
      <c r="D41" s="5" t="n">
        <v>25186595</v>
      </c>
    </row>
    <row r="42">
      <c r="A42" s="4" t="inlineStr">
        <is>
          <t>Ending balance at Mar. 29, 2020</t>
        </is>
      </c>
      <c r="B42" s="6" t="n">
        <v>148003</v>
      </c>
      <c r="D42" s="6" t="n">
        <v>271</v>
      </c>
      <c r="E42" s="5" t="n">
        <v>173944</v>
      </c>
      <c r="F42" s="5" t="n">
        <v>-5433</v>
      </c>
      <c r="H42" s="5" t="n">
        <v>-20779</v>
      </c>
    </row>
    <row r="43">
      <c r="A43" s="4" t="inlineStr">
        <is>
          <t>Beginning shares at Dec. 29, 2019</t>
        </is>
      </c>
      <c r="B43" s="5" t="n">
        <v>25612597</v>
      </c>
      <c r="D43" s="5" t="n">
        <v>25612597</v>
      </c>
    </row>
    <row r="44">
      <c r="A44" s="4" t="inlineStr">
        <is>
          <t>Beginning balance at Dec. 29, 2019</t>
        </is>
      </c>
      <c r="B44" s="6" t="n">
        <v>158236</v>
      </c>
      <c r="D44" s="6" t="n">
        <v>271</v>
      </c>
      <c r="E44" s="5" t="n">
        <v>173132</v>
      </c>
      <c r="F44" s="5" t="n">
        <v>1884</v>
      </c>
      <c r="H44" s="5" t="n">
        <v>-17051</v>
      </c>
    </row>
    <row r="45">
      <c r="A45" s="3" t="inlineStr">
        <is>
          <t>Increase (Decrease) in Stockholders' Equity</t>
        </is>
      </c>
    </row>
    <row r="46">
      <c r="A46" s="4" t="inlineStr">
        <is>
          <t>Purchase of treasury stock (in shares)</t>
        </is>
      </c>
      <c r="B46" s="5" t="n">
        <v>-500000</v>
      </c>
    </row>
    <row r="47">
      <c r="A47" s="4" t="inlineStr">
        <is>
          <t>Purchase of treasury stock</t>
        </is>
      </c>
      <c r="B47" s="6" t="n">
        <v>-3700</v>
      </c>
    </row>
    <row r="48">
      <c r="A48" s="4" t="inlineStr">
        <is>
          <t>Net income (loss)</t>
        </is>
      </c>
      <c r="B48" s="6" t="n">
        <v>-15660</v>
      </c>
    </row>
    <row r="49">
      <c r="A49" s="4" t="inlineStr">
        <is>
          <t>Ending shares at Jun. 28, 2020</t>
        </is>
      </c>
      <c r="B49" s="5" t="n">
        <v>25288256</v>
      </c>
      <c r="D49" s="5" t="n">
        <v>25288256</v>
      </c>
    </row>
    <row r="50">
      <c r="A50" s="4" t="inlineStr">
        <is>
          <t>Ending balance at Jun. 28, 2020</t>
        </is>
      </c>
      <c r="B50" s="6" t="n">
        <v>140688</v>
      </c>
      <c r="D50" s="6" t="n">
        <v>273</v>
      </c>
      <c r="E50" s="5" t="n">
        <v>174970</v>
      </c>
      <c r="F50" s="5" t="n">
        <v>-13776</v>
      </c>
      <c r="H50" s="5" t="n">
        <v>-20779</v>
      </c>
    </row>
    <row r="51">
      <c r="A51" s="4" t="inlineStr">
        <is>
          <t>Beginning shares at Mar. 29, 2020</t>
        </is>
      </c>
      <c r="D51" s="5" t="n">
        <v>25186595</v>
      </c>
    </row>
    <row r="52">
      <c r="A52" s="4" t="inlineStr">
        <is>
          <t>Beginning balance at Mar. 29, 2020</t>
        </is>
      </c>
      <c r="B52" s="5" t="n">
        <v>148003</v>
      </c>
      <c r="D52" s="6" t="n">
        <v>271</v>
      </c>
      <c r="E52" s="5" t="n">
        <v>173944</v>
      </c>
      <c r="F52" s="5" t="n">
        <v>-5433</v>
      </c>
      <c r="H52" s="5" t="n">
        <v>-20779</v>
      </c>
    </row>
    <row r="53">
      <c r="A53" s="3" t="inlineStr">
        <is>
          <t>Increase (Decrease) in Stockholders' Equity</t>
        </is>
      </c>
    </row>
    <row r="54">
      <c r="A54" s="4" t="inlineStr">
        <is>
          <t>Stock-based compensation</t>
        </is>
      </c>
      <c r="B54" s="5" t="n">
        <v>1028</v>
      </c>
      <c r="E54" s="5" t="n">
        <v>1028</v>
      </c>
    </row>
    <row r="55">
      <c r="A55" s="4" t="inlineStr">
        <is>
          <t>Vesting of restricted shares (in shares)</t>
        </is>
      </c>
      <c r="D55" s="5" t="n">
        <v>101661</v>
      </c>
    </row>
    <row r="56">
      <c r="A56" s="4" t="inlineStr">
        <is>
          <t>Vesting of restricted shares</t>
        </is>
      </c>
      <c r="B56" s="5" t="n">
        <v>0</v>
      </c>
      <c r="D56" s="6" t="n">
        <v>2</v>
      </c>
      <c r="E56" s="5" t="n">
        <v>-2</v>
      </c>
    </row>
    <row r="57">
      <c r="A57" s="4" t="inlineStr">
        <is>
          <t>Net income (loss)</t>
        </is>
      </c>
      <c r="B57" s="6" t="n">
        <v>-8343</v>
      </c>
      <c r="F57" s="5" t="n">
        <v>-8343</v>
      </c>
    </row>
    <row r="58">
      <c r="A58" s="4" t="inlineStr">
        <is>
          <t>Ending shares at Jun. 28, 2020</t>
        </is>
      </c>
      <c r="B58" s="5" t="n">
        <v>25288256</v>
      </c>
      <c r="D58" s="5" t="n">
        <v>25288256</v>
      </c>
    </row>
    <row r="59">
      <c r="A59" s="4" t="inlineStr">
        <is>
          <t>Ending balance at Jun. 28, 2020</t>
        </is>
      </c>
      <c r="B59" s="6" t="n">
        <v>140688</v>
      </c>
      <c r="D59" s="6" t="n">
        <v>273</v>
      </c>
      <c r="E59" s="6" t="n">
        <v>174970</v>
      </c>
      <c r="F59" s="6" t="n">
        <v>-13776</v>
      </c>
      <c r="H59" s="6" t="n">
        <v>-20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8, 2020</t>
        </is>
      </c>
      <c r="C2" s="2" t="inlineStr">
        <is>
          <t>Jun. 30, 2019</t>
        </is>
      </c>
    </row>
    <row r="3">
      <c r="A3" s="3" t="inlineStr">
        <is>
          <t>Operating activities:</t>
        </is>
      </c>
    </row>
    <row r="4">
      <c r="A4" s="4" t="inlineStr">
        <is>
          <t>Net loss</t>
        </is>
      </c>
      <c r="B4" s="6" t="n">
        <v>-15660</v>
      </c>
      <c r="C4" s="6" t="n">
        <v>-41151</v>
      </c>
    </row>
    <row r="5">
      <c r="A5" s="3" t="inlineStr">
        <is>
          <t>Adjustments to reconcile net loss to net cash provided by operating activities:</t>
        </is>
      </c>
    </row>
    <row r="6">
      <c r="A6" s="4" t="inlineStr">
        <is>
          <t>Loss on disposals of property and equipment</t>
        </is>
      </c>
      <c r="B6" s="5" t="n">
        <v>571</v>
      </c>
      <c r="C6" s="5" t="n">
        <v>8</v>
      </c>
    </row>
    <row r="7">
      <c r="A7" s="4" t="inlineStr">
        <is>
          <t>Stock-based compensation</t>
        </is>
      </c>
      <c r="B7" s="5" t="n">
        <v>1840</v>
      </c>
      <c r="C7" s="5" t="n">
        <v>1527</v>
      </c>
    </row>
    <row r="8">
      <c r="A8" s="4" t="inlineStr">
        <is>
          <t>Impairment and other lease charges</t>
        </is>
      </c>
      <c r="B8" s="5" t="n">
        <v>6518</v>
      </c>
      <c r="C8" s="5" t="n">
        <v>1413</v>
      </c>
    </row>
    <row r="9">
      <c r="A9" s="4" t="inlineStr">
        <is>
          <t>Goodwill impairment</t>
        </is>
      </c>
      <c r="B9" s="5" t="n">
        <v>0</v>
      </c>
      <c r="C9" s="5" t="n">
        <v>46485</v>
      </c>
    </row>
    <row r="10">
      <c r="A10" s="4" t="inlineStr">
        <is>
          <t>Depreciation and amortization</t>
        </is>
      </c>
      <c r="B10" s="5" t="n">
        <v>18995</v>
      </c>
      <c r="C10" s="5" t="n">
        <v>19355</v>
      </c>
    </row>
    <row r="11">
      <c r="A11" s="4" t="inlineStr">
        <is>
          <t>Amortization of deferred financing costs</t>
        </is>
      </c>
      <c r="B11" s="5" t="n">
        <v>135</v>
      </c>
      <c r="C11" s="5" t="n">
        <v>135</v>
      </c>
    </row>
    <row r="12">
      <c r="A12" s="4" t="inlineStr">
        <is>
          <t>Deferred income taxes</t>
        </is>
      </c>
      <c r="B12" s="5" t="n">
        <v>3107</v>
      </c>
      <c r="C12" s="5" t="n">
        <v>0</v>
      </c>
    </row>
    <row r="13">
      <c r="A13" s="4" t="inlineStr">
        <is>
          <t>Changes in other operating assets and liabilities</t>
        </is>
      </c>
      <c r="B13" s="5" t="n">
        <v>13462</v>
      </c>
      <c r="C13" s="5" t="n">
        <v>11771</v>
      </c>
    </row>
    <row r="14">
      <c r="A14" s="4" t="inlineStr">
        <is>
          <t>Net cash provided by operating activities</t>
        </is>
      </c>
      <c r="B14" s="5" t="n">
        <v>28968</v>
      </c>
      <c r="C14" s="5" t="n">
        <v>39543</v>
      </c>
    </row>
    <row r="15">
      <c r="A15" s="3" t="inlineStr">
        <is>
          <t>Capital expenditures:</t>
        </is>
      </c>
    </row>
    <row r="16">
      <c r="A16" s="4" t="inlineStr">
        <is>
          <t>New restaurant development</t>
        </is>
      </c>
      <c r="B16" s="5" t="n">
        <v>-1840</v>
      </c>
      <c r="C16" s="5" t="n">
        <v>-7835</v>
      </c>
    </row>
    <row r="17">
      <c r="A17" s="4" t="inlineStr">
        <is>
          <t>Restaurant remodeling</t>
        </is>
      </c>
      <c r="B17" s="5" t="n">
        <v>-1087</v>
      </c>
      <c r="C17" s="5" t="n">
        <v>-268</v>
      </c>
    </row>
    <row r="18">
      <c r="A18" s="4" t="inlineStr">
        <is>
          <t>Other restaurant capital expenditures</t>
        </is>
      </c>
      <c r="B18" s="5" t="n">
        <v>-3741</v>
      </c>
      <c r="C18" s="5" t="n">
        <v>-9936</v>
      </c>
    </row>
    <row r="19">
      <c r="A19" s="4" t="inlineStr">
        <is>
          <t>Corporate and restaurant information systems</t>
        </is>
      </c>
      <c r="B19" s="5" t="n">
        <v>-2035</v>
      </c>
      <c r="C19" s="5" t="n">
        <v>-3632</v>
      </c>
    </row>
    <row r="20">
      <c r="A20" s="4" t="inlineStr">
        <is>
          <t>Total capital expenditures</t>
        </is>
      </c>
      <c r="B20" s="5" t="n">
        <v>-8703</v>
      </c>
      <c r="C20" s="5" t="n">
        <v>-21671</v>
      </c>
    </row>
    <row r="21">
      <c r="A21" s="4" t="inlineStr">
        <is>
          <t>Proceeds from disposals of properties</t>
        </is>
      </c>
      <c r="B21" s="5" t="n">
        <v>0</v>
      </c>
      <c r="C21" s="5" t="n">
        <v>1774</v>
      </c>
    </row>
    <row r="22">
      <c r="A22" s="4" t="inlineStr">
        <is>
          <t>Net cash used in investing activities</t>
        </is>
      </c>
      <c r="B22" s="5" t="n">
        <v>-8703</v>
      </c>
      <c r="C22" s="5" t="n">
        <v>-19897</v>
      </c>
    </row>
    <row r="23">
      <c r="A23" s="3" t="inlineStr">
        <is>
          <t>Financing activities:</t>
        </is>
      </c>
    </row>
    <row r="24">
      <c r="A24" s="4" t="inlineStr">
        <is>
          <t>Borrowings on revolving credit facility</t>
        </is>
      </c>
      <c r="B24" s="5" t="n">
        <v>146940</v>
      </c>
      <c r="C24" s="5" t="n">
        <v>11000</v>
      </c>
    </row>
    <row r="25">
      <c r="A25" s="4" t="inlineStr">
        <is>
          <t>Repayments on revolving credit facility</t>
        </is>
      </c>
      <c r="B25" s="5" t="n">
        <v>-75420</v>
      </c>
      <c r="C25" s="5" t="n">
        <v>-28000</v>
      </c>
    </row>
    <row r="26">
      <c r="A26" s="4" t="inlineStr">
        <is>
          <t>Borrowings of unsecured debt</t>
        </is>
      </c>
      <c r="B26" s="5" t="n">
        <v>15000</v>
      </c>
      <c r="C26" s="5" t="n">
        <v>0</v>
      </c>
    </row>
    <row r="27">
      <c r="A27" s="4" t="inlineStr">
        <is>
          <t>Repayments of unsecured debt</t>
        </is>
      </c>
      <c r="B27" s="5" t="n">
        <v>-15000</v>
      </c>
      <c r="C27" s="5" t="n">
        <v>0</v>
      </c>
    </row>
    <row r="28">
      <c r="A28" s="4" t="inlineStr">
        <is>
          <t>Principal payments on finance leases</t>
        </is>
      </c>
      <c r="B28" s="5" t="n">
        <v>-95</v>
      </c>
      <c r="C28" s="5" t="n">
        <v>-59</v>
      </c>
    </row>
    <row r="29">
      <c r="A29" s="4" t="inlineStr">
        <is>
          <t>Payments to purchase treasury stock</t>
        </is>
      </c>
      <c r="B29" s="5" t="n">
        <v>-3728</v>
      </c>
      <c r="C29" s="5" t="n">
        <v>-2199</v>
      </c>
    </row>
    <row r="30">
      <c r="A30" s="4" t="inlineStr">
        <is>
          <t>Net cash provided by (used in) financing activities</t>
        </is>
      </c>
      <c r="B30" s="5" t="n">
        <v>67697</v>
      </c>
      <c r="C30" s="5" t="n">
        <v>-19258</v>
      </c>
    </row>
    <row r="31">
      <c r="A31" s="4" t="inlineStr">
        <is>
          <t>Net change in cash</t>
        </is>
      </c>
      <c r="B31" s="5" t="n">
        <v>87962</v>
      </c>
      <c r="C31" s="5" t="n">
        <v>388</v>
      </c>
    </row>
    <row r="32">
      <c r="A32" s="4" t="inlineStr">
        <is>
          <t>Cash, beginning of period</t>
        </is>
      </c>
      <c r="B32" s="5" t="n">
        <v>13413</v>
      </c>
      <c r="C32" s="5" t="n">
        <v>5258</v>
      </c>
    </row>
    <row r="33">
      <c r="A33" s="4" t="inlineStr">
        <is>
          <t>Cash, end of period</t>
        </is>
      </c>
      <c r="B33" s="6" t="n">
        <v>101375</v>
      </c>
      <c r="C33" s="6" t="n">
        <v>56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8, 2020</t>
        </is>
      </c>
    </row>
    <row r="3">
      <c r="A3" s="3" t="inlineStr">
        <is>
          <t>Organization, Consolidation and Presentation of Financial Statements [Abstract]</t>
        </is>
      </c>
    </row>
    <row r="4">
      <c r="A4" s="4" t="inlineStr">
        <is>
          <t>Basis of Presentation</t>
        </is>
      </c>
      <c r="B4" s="4" t="inlineStr">
        <is>
          <t>Basis of Presentation Business Description. Fiesta Restaurant Group, Inc. ("Fiesta Restaurant Group" or "Fiesta") owns, operates and franchises two restaurant brands through its wholly-owned subsidiaries Pollo Operations, Inc. and its subsidiaries, Pollo Franchise, Inc. (collectively "Pollo Tropical"), and Taco Cabana, Inc. and its subsidiaries (collectively "Taco Cabana"). Unless the context otherwise requires, Fiesta and its subsidiaries, Pollo Tropical and Taco Cabana, are collectively referred to as the "Company." At June 28, 2020 , the Company owned and operated 141 Pollo Tropical ® restaurants and 146 Taco Cabana ® restaurants. All of the Pollo Tropical restaurants are located in Florida and all of the Taco Cabana restaurants are located in Texas. At June 28, 2020 , the Company franchised a total of 33 Pollo Tropical restaurants and seven Taco Cabana restaurants. The franchised Pollo Tropical restaurants include 17 in Puerto Rico, four in Panama, two in Guyana, one in Ecuador, one in the Bahamas, seven on college campuses and one at a hospital in Florida. The franchised Taco Cabana restaurants include six in New Mexico and one on a college campus in Texas. The COVID-19 pandemic has affected and is continuing to affect the restaurant industry and the economy. In response to COVID-19 and in compliance with governmental restrictions, the Company closed the dining room seating areas in all Pollo Tropical and Taco Cabana restaurants, limiting service to take-out, drive-thru, and delivery operations beginning in mid-March 2020. During the second quarter of 2020, certain restrictions were lifted allowing restaurant dining rooms to open on a limited basis. The Company opened certain dining rooms on a limited basis during the second quarter of 2020; however, it temporarily closed all dining rooms on July 12, 2020, in response to increased COVID-19 infection rates in both Texas and Florida. The Company expects the COVID-19 restrictions and economic impact to result in reduced earnings. As the COVID-19 situation is dynamic, the Company does not currently know when it will be able to resume full operations or when its results of operations will return to pre-COVID-19 level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 ended December 29, 2019 contained 52 weeks. The three and six months ended June 28, 2020 and June 30, 2019 each contained thirteen and twenty-six weeks, respectively. The fiscal year ending January 3, 2021 will contain 53 weeks. Basis of Presentation. The accompanying unaudited condensed consolidated financial statements for the three and six months ended June 28, 2020 and June 30, 2019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six months ended June 28, 2020 and June 30, 2019 are not necessarily indicative of the results to be expected for the full year. These unaudited condensed consolidated financial statements should be read in conjunction with the consolidated financial statements and notes thereto for the year ended December 29, 2019 included in the Company's Annual Report on Form 10-K for the fiscal year ended December 29, 2019 . The December 29, 2019 balance sheet data is derived from those audited financial statements. Guidance Adopted in 2020. In August 2018, the Financial Accounting Standards Board ("FASB") issued Accounting Standards Update ("ASU") No.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is new accounting standard on December 30, 2019 and will apply it prospectively to all implementation costs incurred after the date of adoption. The adoption of this standard did not have a material effect on the Company's financial statements. The Company deferred and amortized application development stage costs for cloud-based computing arrangements over the life of the related service (subscription) agreement in the same line item that the fees associated with the subscription arrangement were presented prior to adoption of the new standard.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secured revolving credit facility (the " senior credit facility"), which is considered Level 2, is based on current LIBOR rates. The fair value of the senior credit facility was approximately $146.5 million at June 28, 2020 , and $75.0 million at December 29, 2019 . The carrying value of the senior credit facility was $146.5 million at June 28, 2020 and $ 75.0 million at December 29, 2019 . Long-Lived Assets .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3—Impairment of Long-Lived Assets. 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 -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As a result of the COVID-19 pandemic the Company entered into rent deferral and abatement agreements with 185 landlords as of June 28, 2020 . Under these agreements, certain rent payments are deferred without penalty for various periods, generally for up to three months, or abated. The Company has elected to account for lease concessions and deferrals resulting directly from COVID-19 as though the enforceable rights and obligations to the concessions and deferrals existed in the respective contracts at lease inception and did not account for the concessions and deferrals as lease modifications.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operating restrictions, regulations and directives for restaurants and other changes related to COVID-19 will continue to have a significant impact for the remainder of the year with the greatest impact in the near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28,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 of the following: June 28, 2020 December 29, 2019 Prepaid contract expenses $ 3,836 $ 4,410 Assets held for sale (1) 9,856 4,110 Other 3,503 2,085 $ 17,195 $ 10,605 (1) As of June 28, 2020 , one operating and two closed Pollo Tropical restaurant properties and two operating and two closed Taco Cabana restaurant properties owned by the Company were classified as held for sale. As of December 29, 2019 , one closed Pollo Tropical restaurant property and two closed Taco Cabana restaurant properties owned by the Company were classified a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12:35Z</dcterms:created>
  <dcterms:modified xmlns:dcterms="http://purl.org/dc/terms/" xmlns:xsi="http://www.w3.org/2001/XMLSchema-instance" xsi:type="dcterms:W3CDTF">2020-08-05T17:12:35Z</dcterms:modified>
</cp:coreProperties>
</file>